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Summary of Significant Accou" sheetId="6" r:id="rId6"/>
    <s:sheet name="2. Plant and Equipment, Net" sheetId="7" r:id="rId7"/>
    <s:sheet name="3. Land" sheetId="8" r:id="rId8"/>
    <s:sheet name="4. Accrued Expenses" sheetId="9" r:id="rId9"/>
    <s:sheet name="5. Related Party Transactions" sheetId="10" r:id="rId10"/>
    <s:sheet name="6. Notes Payable" sheetId="11" r:id="rId11"/>
    <s:sheet name="7. Convertible Notes Payable" sheetId="12" r:id="rId12"/>
    <s:sheet name="8. Payroll Taxes" sheetId="13" r:id="rId13"/>
    <s:sheet name="9. Net Loss Per Share" sheetId="14" r:id="rId14"/>
    <s:sheet name="10. Capital Stock" sheetId="15" r:id="rId15"/>
    <s:sheet name="11. Commitments and Contingenci" sheetId="16" r:id="rId16"/>
    <s:sheet name="12. Segment Reporting" sheetId="17" r:id="rId17"/>
    <s:sheet name="13. Subsequent Events" sheetId="18" r:id="rId18"/>
    <s:sheet name="1. Summary of Significant Acc19" sheetId="19" r:id="rId19"/>
    <s:sheet name="2. Plant and Equipment, Net (Ta" sheetId="20" r:id="rId20"/>
    <s:sheet name="4. Accrued Expenses (Tables)" sheetId="21" r:id="rId21"/>
    <s:sheet name="6. Notes Payable (Tables)" sheetId="22" r:id="rId22"/>
    <s:sheet name="7. Convertible Notes Payable (T" sheetId="23" r:id="rId23"/>
    <s:sheet name="9. Net Loss Per Share (Tables)" sheetId="24" r:id="rId24"/>
    <s:sheet name="11. Commitments and Contingen25" sheetId="25" r:id="rId25"/>
    <s:sheet name="12. Segment Reporting (Tables)" sheetId="26" r:id="rId26"/>
    <s:sheet name="2. Plant and Equipment, Net (De" sheetId="27" r:id="rId27"/>
    <s:sheet name="2. Plant and Equipment, Net (28" sheetId="28" r:id="rId28"/>
    <s:sheet name="3. Land (Details Narrative)" sheetId="29" r:id="rId29"/>
    <s:sheet name="4. Accrued Expenses (Details)" sheetId="30" r:id="rId30"/>
    <s:sheet name="5. Related Party Transactions (" sheetId="31" r:id="rId31"/>
    <s:sheet name="6. Notes Payable (Details - Not" sheetId="32" r:id="rId32"/>
    <s:sheet name="6. Notes Payable (Details - Pay" sheetId="33" r:id="rId33"/>
    <s:sheet name="6. Notes Payable (Details Narra" sheetId="34" r:id="rId34"/>
    <s:sheet name="7. Convertible Notes Payable (D" sheetId="35" r:id="rId35"/>
    <s:sheet name="7. Convertible Notes Payable 36" sheetId="36" r:id="rId36"/>
    <s:sheet name="7. Convertible Notes Payable 37" sheetId="37" r:id="rId37"/>
    <s:sheet name="8. Payroll Taxes (Details Narra" sheetId="38" r:id="rId38"/>
    <s:sheet name="9. Net Loss Per Share (Details)" sheetId="39" r:id="rId39"/>
    <s:sheet name="10. Capital Stock (Details Narr" sheetId="40" r:id="rId40"/>
    <s:sheet name="11. Commitments and Contingen41" sheetId="41" r:id="rId41"/>
    <s:sheet name="12. Segment Reporting (Details)" sheetId="42" r:id="rId42"/>
  </s:sheets>
  <s:definedNames/>
  <s:calcPr calcId="124519" calcMode="auto" fullCalcOnLoad="1"/>
</s:workbook>
</file>

<file path=xl/sharedStrings.xml><?xml version="1.0" encoding="utf-8"?>
<sst xmlns="http://schemas.openxmlformats.org/spreadsheetml/2006/main" uniqueCount="308">
  <si>
    <t>Document and Entity Information</t>
  </si>
  <si>
    <t>3 Months Ended</t>
  </si>
  <si>
    <t>Mar. 31, 2016shares</t>
  </si>
  <si>
    <t>Document And Entity Information</t>
  </si>
  <si>
    <t>Entity Registrant Name</t>
  </si>
  <si>
    <t>CARDIFF INTERNATIONAL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Unaudited) - USD ($)</t>
  </si>
  <si>
    <t>Mar. 31, 2016</t>
  </si>
  <si>
    <t>Dec. 31, 2015</t>
  </si>
  <si>
    <t>Current assets</t>
  </si>
  <si>
    <t>Cash</t>
  </si>
  <si>
    <t>Accounts receivable</t>
  </si>
  <si>
    <t>Prepaid and other</t>
  </si>
  <si>
    <t>Total current assets</t>
  </si>
  <si>
    <t>Property and equipment, net of accumulated depreciation of $375,788 and $357,830, respectively</t>
  </si>
  <si>
    <t>Land</t>
  </si>
  <si>
    <t>Deposits</t>
  </si>
  <si>
    <t>Due from related party</t>
  </si>
  <si>
    <t>Total Assets</t>
  </si>
  <si>
    <t>CURRENT LIABILITIES</t>
  </si>
  <si>
    <t>Accounts payable</t>
  </si>
  <si>
    <t>Accrued expenses</t>
  </si>
  <si>
    <t>Accrued expenses - related parties</t>
  </si>
  <si>
    <t>Interest payable</t>
  </si>
  <si>
    <t>Accrued payroll taxes</t>
  </si>
  <si>
    <t>Due to officers and shareholders</t>
  </si>
  <si>
    <t>Common stock to be issued</t>
  </si>
  <si>
    <t>Notes payable, unrelated party</t>
  </si>
  <si>
    <t>Notes payable - related party</t>
  </si>
  <si>
    <t>Convertible notes payable, net of debt discounts of $4,750 and $0, respectively</t>
  </si>
  <si>
    <t>Convertible notes payable - related party</t>
  </si>
  <si>
    <t>Derivative Liabilities</t>
  </si>
  <si>
    <t>Total current liabilities</t>
  </si>
  <si>
    <t>LONG-TERM LIABILITIES</t>
  </si>
  <si>
    <t>Notes payable, related party, net of current portion and discount of $0 and $0, respectively</t>
  </si>
  <si>
    <t>Total liabilities</t>
  </si>
  <si>
    <t>SHAREHOLDERS' EQUITY (DEFICIT):</t>
  </si>
  <si>
    <t>Common stock; 50,000,000 shares authorized with $0.001 par value; 9,941,477 and 9,412,888 issued and outstanding at March 31, 2016 and December 31, 2015, respectively</t>
  </si>
  <si>
    <t>Additional paid-in capital</t>
  </si>
  <si>
    <t>Retained deficit</t>
  </si>
  <si>
    <t>Total shareholders' equity (deficiency)</t>
  </si>
  <si>
    <t>Total liabilities and shareholders' equity (deficiency)</t>
  </si>
  <si>
    <t>Series A Preferred Stock [Member]</t>
  </si>
  <si>
    <t>Preferred stock value</t>
  </si>
  <si>
    <t>Series B, D, E, F, F-1 [Member]</t>
  </si>
  <si>
    <t>Series C Preferred Stock [Member]</t>
  </si>
  <si>
    <t>Condensed Consolidated Balance Sheets (Unaudited) (Parenthetical) - USD ($)</t>
  </si>
  <si>
    <t>Statement of Financial Position [Abstract]</t>
  </si>
  <si>
    <t>Accumulated depreciation</t>
  </si>
  <si>
    <t>Notes payable, discount</t>
  </si>
  <si>
    <t>Common stock, shares authorized</t>
  </si>
  <si>
    <t>Common stock, par value</t>
  </si>
  <si>
    <t>$ .001</t>
  </si>
  <si>
    <t>Common stock, shares issued</t>
  </si>
  <si>
    <t>Common stock, shares outstanding</t>
  </si>
  <si>
    <t>Condensed Consolidated Statements of Operations (Unaudited) - USD ($)</t>
  </si>
  <si>
    <t>Mar. 31, 2015</t>
  </si>
  <si>
    <t>REVENUE</t>
  </si>
  <si>
    <t>Rental income</t>
  </si>
  <si>
    <t>Sales of pizza</t>
  </si>
  <si>
    <t>Other</t>
  </si>
  <si>
    <t>Total revenue</t>
  </si>
  <si>
    <t>COST OF SALES</t>
  </si>
  <si>
    <t>Rental business</t>
  </si>
  <si>
    <t>Pizza restaurants</t>
  </si>
  <si>
    <t>Total cost of sales</t>
  </si>
  <si>
    <t>GROSS MARGIN</t>
  </si>
  <si>
    <t>OPERATING EXPENSES</t>
  </si>
  <si>
    <t>GAIN (LOSS) FROM OPERATIONS</t>
  </si>
  <si>
    <t>OTHER INCOME (EXPENSE)</t>
  </si>
  <si>
    <t>Gain on settlement of debt</t>
  </si>
  <si>
    <t>Loss on sale of fixed asset</t>
  </si>
  <si>
    <t>Change in value of derivative liability</t>
  </si>
  <si>
    <t>Interest expense</t>
  </si>
  <si>
    <t>Total other income (expenses)</t>
  </si>
  <si>
    <t>NET INCOME (LOSS) FOR THE PERIOD</t>
  </si>
  <si>
    <t>INCOME (LOSS) PER COMMON SHARE - BASIC</t>
  </si>
  <si>
    <t>$ (.02)</t>
  </si>
  <si>
    <t>$ (.03)</t>
  </si>
  <si>
    <t>Weighted average number of common shares - basic and diluted</t>
  </si>
  <si>
    <t>Condensed Consolidated Statements of Cash Flows (Unaudited) - USD ($)</t>
  </si>
  <si>
    <t>CASH FLOW FROM OPERATING ACTIVITIES</t>
  </si>
  <si>
    <t>Net income (loss)</t>
  </si>
  <si>
    <t>Adjustments to reconcile net income (loss) to net cash (used in) provided by operating activities:</t>
  </si>
  <si>
    <t>Depreciation and amortization</t>
  </si>
  <si>
    <t>Convertible note issued for services rendered</t>
  </si>
  <si>
    <t>(Increase) decrease in:</t>
  </si>
  <si>
    <t>Prepaids and other</t>
  </si>
  <si>
    <t>Increase (decrease) in:</t>
  </si>
  <si>
    <t>Accrued officers' salaries</t>
  </si>
  <si>
    <t>Net cash (used in) provided by operating activities</t>
  </si>
  <si>
    <t>INVESTING ACTIVITIES</t>
  </si>
  <si>
    <t>Proceeds on sale of fixed assets</t>
  </si>
  <si>
    <t>Purchase of fixed assets</t>
  </si>
  <si>
    <t>Net cash provided by (used in) investing activities</t>
  </si>
  <si>
    <t>FINANCING ACTIVITIES</t>
  </si>
  <si>
    <t>Due from/to related party</t>
  </si>
  <si>
    <t>Proceeds from sales of stock</t>
  </si>
  <si>
    <t>Proceeds from convertible notes payable</t>
  </si>
  <si>
    <t>(Repayments to) notes payable - related party</t>
  </si>
  <si>
    <t>(Repayments to) proceeds of notes payable</t>
  </si>
  <si>
    <t>Net cash provided by financing activities</t>
  </si>
  <si>
    <t>NET INCREASE (DECREASE) IN CASH AND CASH EQUIVALENTS</t>
  </si>
  <si>
    <t>CASH AND CASH EQUIVALENTS - BEGINNING OF PERIOD</t>
  </si>
  <si>
    <t>CASH AND CASH EQUIVALENTS - END OF PERIOD</t>
  </si>
  <si>
    <t>NON-CASH INVESTING AND FINANCING ACTIVITIES:</t>
  </si>
  <si>
    <t>Common stock issued upon conversion of notes payable</t>
  </si>
  <si>
    <t>1. Summary of Significant Accounting Policies</t>
  </si>
  <si>
    <t>Accounting Policies [Abstract]</t>
  </si>
  <si>
    <t>Summary of Significant Accounting Policies</t>
  </si>
  <si>
    <t xml:space="preserve">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5 and 2014 thereto
contained in the Annual Report on Form 10-K for the year ended December 31, 2015. 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July of 2014, the Company had completed the acquisition of three businesses: We Three, LLC;
Romeo’s NY Pizza; and Edge View Properties, Inc. The Company delayed the filing of its Annual Report on Form 10-K (“Form
10-K”) for the year ended December 31, 2015 due to difficulty obtaining information from another acquisition, which was
subsequently unwound. Description
of Business Cardiff is a holding company that adopted a
new business model known as "Collaborative Governance.”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1934 Act”) and acknowledges that there are more than 43 successful Business Development Companies subject
to the Investment Company Act of 1940 (“1940 Act”), all of which may be considered competition to Cardiff and that
are established and available to the public for investment. These companies offer experienced management, dividends and financial
security. To date, Cardiff consists of the following whole-owned subsidiaries: We Three, LLC (Affordable Housing Initiative) acquired
on May 15, 2014; Romeo’s NY Pizza acquired on June 30, 2014; Edge View Properties, Inc. acquired on July 16, 2014; FDR Enterprises, Inc. acquired on August 10, 2016; Repicci’s Franchise Group, LLC acquired on August
10, 2016; Refreshment Concepts, LLC acquired on August 10, 2016 Going Concern The accompanying
consolidated financial statements have been prepared using the going concern basis of accounting, which contemplates continuity
of operations, realization of assets and liabilities and commitments in the normal course of business. The Company is in the development
stage and, as such, has sustained operating losses since its inception and has negative working capital and an accumulated deficit.
These factors raise substantial doubts about the Company’s ability to continue as a going concern. As of March 31, 2016,
the Company had shareholders’ deficit of $793,134.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5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ly Issued
Accounting Pronouncements The Company has
reviewed all recently issued, but not yet effective, accounting pronouncements up to ASU 2016-13, and does not believe the future
adoption of any such pronouncements may be expected to cause a material impact on its consolidated financial condition or the
consolidated results of its operations. </t>
  </si>
  <si>
    <t>2. Plant and Equipment, Net</t>
  </si>
  <si>
    <t>Property, Plant and Equipment [Abstract]</t>
  </si>
  <si>
    <t>Plant and Equipment, Net</t>
  </si>
  <si>
    <t>Plant and equipment,
net as of March 31, 2016 and December 31, 2015 was $505,379 and $540,024, respectively, consisting of the following:
March
31, 2016 December
31, 2015
Furniture, fixture and equipment $ 265,856 $ 261,882
Leasehold improvements 615,311 635,972
881,167 897,854
Less: accumulated depreciation (375,788 ) (357,830 )
Plant and equipment, net $ 505,379 $ 540,024 During the three
months ended March 31, 2016 and 2015, depreciation expense was $17,958 and $29,979, respectively. During the three
months ended March 31, 2016, the Company disposed fixed asset for cash payment of $20,661, resulting in loss of $2,442 from disposal
of fixed assets. And the Company purchases a Vehicle for $3,955.</t>
  </si>
  <si>
    <t>3. Land</t>
  </si>
  <si>
    <t>Real Estate [Abstract]</t>
  </si>
  <si>
    <t>As of March 31,
2016 and December 31, 2015, the Company had land of $603,000 located in Salmon, Idaho with area of approximately 30 acres, which
was in connection with the acquisition of Edge View Properties, Inc. in July 2014. The Company issued 241,199 shares of Series
E Preferred Stock as consideration for this acquisition. Based on the price of $2.50 per share, the acquisition consideration
represents a $603,000 valuation. The land is currently vacant and is expected to be developed into residential community. The
value of the land is not subject to be depreciated.</t>
  </si>
  <si>
    <t>4. Accrued Expenses</t>
  </si>
  <si>
    <t>Payables and Accruals [Abstract]</t>
  </si>
  <si>
    <t>Accrued Expenses</t>
  </si>
  <si>
    <t xml:space="preserve">As of March 31,
2016 and December 31, 2015, the Company had accrued expenses of $1,215,327 and $1,087,304, respectively, consisted of the following:
March
31, 2016 December
31, 2015
Accrued salaries $ 681,072 $ 584,804
Accrued expenses - other 534,255 502,500
Total $ 1,215,327 $ 1,087,304 </t>
  </si>
  <si>
    <t>5. Related Party Transactions</t>
  </si>
  <si>
    <t>Related Party Transactions [Abstract]</t>
  </si>
  <si>
    <t>Related Party Transactions</t>
  </si>
  <si>
    <t>Due to Officers
and Officer Compensation The Company
borrows funds from Daniel Thompson, who is a Shareholder and Officer of the Company. The terms of repayment stipulate the loans
are due 24 months after the launch of the Legacy Tuition Card (or prior to such date) at an annual interest rate of six percent.
As of March 31, 2016 and December 31, 2015, the Company had $98,685 and $81,905 due to related party. In addition,
the Company has an employment agreement, renewed May 15, 2014, with Daniel Thompson whereby the Company changed Daniel Thompson’s
compensation to $20,000 per month from $25,000. Accordingly, a total salary of $60,000 and $240,000 were accrued and reflected
as an expense to Daniel Thompson during the period ended March 31, 2016 and December 31, 2015, respectively. The accrued salaries
payable to Daniel Thompson was $534,255 and $502,500 as of March 31, 2016 and December 31, 2015, respectively. The Company
had an employment agreement with a former Chief Operating Officer, Mr. Levy, whereby the Company provided for compensation of
$15,000 per month. A total salary of $45,000 and $180,000 were accrued and reflected as an expense during the period ended March
31, 2016 and the year ended December 31, 2015, respectively. The total balance due to Mr. Levy for accrued salaries at March 31,
2016 and December 31, 2015 were $225,000 and $180,000. The Company
had an employment agreement with the Chief Executive Officer, Mr. Cunningham, whereby the Company provided for compensation of
$15,000 per month. A total salary of $45,000 and $180,000 were accrued and reflected as an expense to Mr. Cunningham during the
period ended March 31, 2016 and December 31, 2015, respectively. The total balance due to Mr. Cunningham for accrued salaries
March 31, 2016 and December 31, 2015 were $225,000 and $180,000. Notes Payable
– Related Party The Company has
entered into several loan agreements with related parties (see above; Footnote 6, Notes Payable – Related Party; and Footnote
7, Convertible Notes Payable – Related Party).</t>
  </si>
  <si>
    <t>6. Notes Payable</t>
  </si>
  <si>
    <t>Debt Disclosure [Abstract]</t>
  </si>
  <si>
    <t>Notes Payable</t>
  </si>
  <si>
    <t xml:space="preserve">Notes payable
at March 31, 2016 and December 31, 2015 are summarized as follows:
March
31, 2016 December
31, 2015
Notes Payable – Unrelated Party $ 61,272 $ 60,811
Notes Payable – Related Party 109,000 119,500
Discount on notes – –
Total 170,272 180,311
Current portion (170,272 ) (180,311 )
Long-term portion $ – $ – Notes Payable
– Unrelated Party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As of December 31, 2012, the warrants
had not been exercised. As of March 31, 2016, the Company is in default on this debenture. The balance of the note was $10,989
and $10,989 at March 31, 2016 and December 31, 2015, respectively. The balance of
$50,283 in notes payable to unrelated party was due to the auto loan for the vehicles used in the Pizza restaurants. Notes Payable
– Related Party On September
7, 2011, the Company entered into a Promissory Note agreement (“Note 1”) with a related party for $50,000. Note 1
bears interest at 8% per year and matures on September 7, 2016. Interest is payable annually on the anniversary of Note 1, and
the principal and any unpaid interest will be due upon maturity. In conjunction with Note 1, the Company issued 2,500,000 shares
of its Common Stock to the lender. As a result of the shares issued in conjunction with Note 1, the Company recorded a $50,000
debt discount during 2011. The balance of Note 1, net of debt discount, was $50,000 and $50,000 March 31, 2016 and December 31,
2015, respectively. On November 17,
2011, the Company entered into a Promissory Note agreement (“Note 2”) with a related party for $50,000. Note 2 bears
interest at 8% per year and matures on November 17, 2016. Interest is payable annually on the anniversary of Note 2, and the principal
and any unpaid interest will be due upon maturity. In conjunction with Note 2, the Company issued 2,500,000 shares of its Common
Stock to the lender. As a result of the shares issued in conjunction with Note 2, the Company recorded a $50,000 debt discount
during 2011. The balance of Note 2, net of debt discount, was $50,000 and $50,000 at December 31, 2015 and 2014, respectively. The following
is a schedule showing the future minimum loan payments in the future 5 years.
Year ending December 31,
2016 170,272
2017 0
2018 0
2019 0
2020 0
Total $ 170,272 </t>
  </si>
  <si>
    <t>7. Convertible Notes Payable</t>
  </si>
  <si>
    <t>Convertible Notes Payable</t>
  </si>
  <si>
    <t xml:space="preserve">Some of the Convertible
Notes issued as described below included an anti-dilution provision that allowed for the adjustment of the conversion price. The
Company considered the guidance provided by the FASB in “ Determining Whether an Instrument Indexed to an Entity’s
Own Stock Convertible notes at March 31, 2016
and December 31, 2015 are summarized as follows:
March 31, 2016 December
31, 2015
Convertible Notes Payable – Unrelated Party $ 97,200 $ 29,700
Convertible Notes Payable – Related Party 165,000 165,000
Discount on notes – –
Total - Current $ 262,200 $ 194,700 Convertible Notes Payable –
Unrelated Party On April 17,
2014, the Company entered into an unsecured Convertible Note (“Note 4”) in the amount of $9,000. Note 4 was convertible
into Common Shares of the Company at $0.005 per share at the option of the holder. Note 4 bore interest at eight percent per year,
matured on June 17, 2014, and was unsecured. All principal and unpaid accrued interest was due at maturity. The Company is currently
in default on Note 4. On August 17, 2015, a portion of principal of $1,500 was converted into 300,000 shares of Common Stock of
the Company upon the request of the holder. The balance of the note was $7,500 and $9,000 at March 31, 2016 and December 31, 2015,
respectively. Accordingly,
Note 5 has been evaluated with respect to the terms and conditions of the conversion features contained in Note 5 to determine
whether they represent embedded or freestanding derivative instruments under the provisions of ASC 815. The Company determined
that the conversion features contained in Note 5 for $12,200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valuation model at the inception date of Note 5 and will do so again
on each subsequent balance sheet date. Any changes in the fair value of the derivative financial instruments are recorded as non-operating,
non-cash income or expense at each balance sheet date. The table below
sets forth the assumptions for Black-Scholes valuation model on May 6, 2015 (inception) and December 31, 2015, March 8, 2016,
respectively. For the period ended March 31, 2016, December 31, 2015, and the Company had initial loss of $10,295 due to derivative
liabilities, and decreased the derivative liability of $22,495 by $8,547, resulting in a derivative liability of $12,217 and $13,948
at March 8, 2016 and December 31, 2015. On March 8, 2016, the converted note agreement was amended and therefore the conversion
price becomes $0.025. And the derivative liabilities is reclassified as additional capital as a result of the addendum.
Reporting Date Fair Value Term (Years) Assumed
Conversion Price Market
Price on Issuance Date Volatility Percentage Risk-free
Rate
5/6/2015 $22,495 0.33 $0.83 $1.69 507% 0.0002
12/31/2015 $13,948 0.003 $0.04 $0.08 533% 0.0014
3/8/2016 $12,217 0.003 $0.03 $0.05 569% 0.0027 The Company is
currently in default on Note 5. As of March 31, 2016 and December 31, 2015, the carrying values of Note 5 were $12,200 and the
debt discount was $0. The Company recorded interest expense related to Note 5 in amount of $305 and $0 during the period ended
March 31, 2016 and 2015, respectively. The accrued interest of Note 5 was $1,104 and $799 as of March 31, 2016 and December 31,
2015, respectively.
The Notes
Proceeds $ 12,200
Less derivative liabilities on initial recognition (12,200 )
Value of the Notes on initial recognition 0
Add accumulated accretion expense 12,200
Balance as of March 31, 2016 $ 12,200 On July 29, 2015,
the Company entered into an 8% convertible promissory note (“Note 6”) with an unrelated entity in the amount of $10,000.
Note 6 bore interest at eight percent per year, matured on November 26, 2015, and was unsecured. Note 6 was convertible into Common
Shares of the Company at the conversion ratio of 50% discount to market at the conversion date. However, if the closing bid price
of the Company’s Common Shares falls below $0.10 per share, the conversion price will be changed to $0.01 per share and
remain intact from that point forward. Since the Company’s common stock was $0.075 per share at December 31, 2015, the conversion
feature contained in Note 6 no longer meets the requirements for liability classification under ASC 815. As a result, the embedded
derivative liabilities of $10,008 at December 31, 2015 was reclassified as additional paid-in capital. The table below
sets forth the assumptions for Black-Scholes valuation model on July 29, 2015 (inception) and December 31, 2015, respectively.
For the period ended December 31, 2015, the Company had initial loss of $8,041 due to derivative liabilities, and decreased the
derivative liability of $18,041 by $8,033, resulting in a derivative liability of $10,008 at December 31, 2015. The derivative
liabilities is reclassified as additional paid in capital due to the conversion price become fixed price as of January 1, 2016.
Reporting Date Fair
Value Term (Years) Assumed Conversion Price Market
Price on Issuance Date Volatility
Percentage Risk-free
Rate
7/29/2015 $18,041 0.33 $0.30 $0.60 513% 0.0006
12/31/2015 $10,008 0.003 $0.038 $0.075 533% 0.0014 The Company is
currently in default on Note 6 and bears default interest at ten percent per year. As of December 31, 2015, the carrying values
of Note 6 were $10,000 and the debt discount was $0. The Company recorded interest expense related to Note 6 in amount of $200
and $0 during the three months ended March 31, 2016 and 2016, respectively. The accrued interest of Note 6 was $559 and $359 as
of March 31, 2016 and December 31, 2015, respectively.
The Notes
Proceeds $ 10,000
Less derivative liabilities on initial recognition (10,000 )
Value of the Notes on initial recognition 0
Add accumulated accretion expense 10,000
Balance as of March 31, 2016 $ 10,000 On February 3,
2016, the Company entered into a 15% convertible line of credit (“Note 6”) with an unrelated entity in the amount
up to $50,000. On February 9, 2016, the Company received $17,500 cash for the line of credit, matured on February 9, 2017, and
was unsecured. This note was convertible into Common Shares of the Company at the conversion ratio of $0.03 or 50% discount of
the lowest closing price on the primary trading market on which Company's Common stock is quoted for the last five trading days
prior to the conversion date. However, the note is not converted after 6 months of the effective date of this note. And therefore,
no derivative liabilities is generated as of March 31, 2016. On March 8, 2016,
the Company entered into a 15% convertible line of credit (“Note 6”) with an unrelated entity in the amount of $50,000,
matured on March 8, 2018, and was unsecured. This note was convertible into Common Shares of the Company at the conversion ratio
of $0.03 or 50% discount of the lowest closing price on the primary trading market on which Company's Common stock is quoted for
the last five trading days prior to the conversion date. However, the note is not converted after 6 months of the effective date
of this note. And therefore, no derivative liabilities is generated as of March 31, 2016. Convertible Notes Payable –
Related Party On April 21,
2008, the Company entered into an unsecured Convertible Debenture (“Debenture 1”) with a shareholder in the amount
of $150,000. Debenture 1 was convertible into Common Shares of the Company at $0.03 per share at the option of the holder no earlier
than August 21, 2008. Debenture 1 bore interest at 12% per year, matured in August 2009, and was unsecured. All principal and
unpaid accrued interest was due at maturity. In conjunction with the Debenture 1, the Company also issued warrants to purchase
5,000,000 shares of the Company’s Common Stock at $0.03 per share. The warrants expired on April 20, 2013. As a result of
issued warrants, the Company recorded a $150,000 debt discount during 2008 which has been fully amortized. The Company is in default
on Debenture 1, and the warrants have not been exercised. The balance of Debenture 1 was $150,000 and $150,000 at March 31, 2016
and December 31, 2015, respectively. On March 11,
2009, the Company entered into an unsecured Convertible Debenture (“Debenture 2”) with a shareholder in the amount
of $15,000. Debenture 2 was convertible into Common Shares of the Company at $0.03 per share at the option of the holder. Debenture
2 bore interest at 12% per year, matured on March 11, 2014, and was unsecured. All principal and unpaid accrued interest was due
at maturity. The Company is in default on Debenture 2. The balance of Debenture 2 was $15,000 and $15,000 at March 31, 2016 and
December 31, 2015, respectively. The following
is a schedule showing the future minimum loan payments in the future 5 years.
Period ending March 31,
2016 $ 262,200 </t>
  </si>
  <si>
    <t>8. Payroll Taxes</t>
  </si>
  <si>
    <t>Compensation Related Costs [Abstract]</t>
  </si>
  <si>
    <t>Payroll Taxes</t>
  </si>
  <si>
    <t>The Company previously
reported that it has failed to remit payroll tax payments since 2006, as required by various taxing authorities. Payroll taxes
and estimated penalties were accrued in recognition of accrued salaries subsequently settled via stock issue and other agreements
that did not result in reportable or taxable payroll transactions. These accruals were reversed for prior years, and a similar
estimated accrual established for the 2015. As of March 31, 2016 and December 31, 2015, the Company estimated the amount of taxes,
interest, and penalties that the Company could incur as a result of payroll related taxes and penalties to be $38,653 and $38,902,
respectively.</t>
  </si>
  <si>
    <t>9. Net Loss Per Share</t>
  </si>
  <si>
    <t>Earnings Per Share [Abstract]</t>
  </si>
  <si>
    <t>Net Loss Per Share</t>
  </si>
  <si>
    <t xml:space="preserve">Basic net loss
per share is computed using the weighted average number of common shares outstanding during the periods. There were no dilutive
earnings per share for the three months ended March 31, 2016 and 2015 due to net loss during the periods. The following
table sets forth the computation of basic net loss per share for the periods indicated:
For
the three months ended
March
31, 2016 March
31, 2015
Numerator:
- Net loss $ (203,862 ) $ (124,491 )
Denominator:
- Weighted average common shares outstanding 9,528,026 4,952,159
Basic loss per share $ (0.02 ) $ (0.03 ) </t>
  </si>
  <si>
    <t>10. Capital Stock</t>
  </si>
  <si>
    <t>Equity [Abstract]</t>
  </si>
  <si>
    <t>Capital Stock</t>
  </si>
  <si>
    <t>Reverse Stock
Split: In August 2014,
the Board of Directors approved new Articles of Incorporation per the effectuated domicile change which authorized four classes
of Preferred Stock: 4 Series A shares authorized, 5,000,000 Series B shares authorized, 250 Series C shares and 100,000,000 Blank
Check Preferred shares authorized. The principal
features of the Company's capital stock are as follows: In August 2014,
the Board of Directors approved an amendment to the Company’s Articles of Incorporation to amend Series B Preferred Stock
Authorized &amp; Designations, Rights &amp; Privileges and to authorize three additional classes of Preferred Stock. After this
action, the Company has five classes of Common Stock and Preferred Stock. Series A Preferred
Stock As of March 31,
2016 and December 31, 2015, the Company has designated four shares of preferred stock as Series A Preferred Stock (“Series
A”), with a par value of $.0001 per share, of which one share of preferred stock is issued and outstanding. Series A is
authorized to have four shares which do not bear dividends and converts to common shares at four times the sum of: all shares
of Common Stock issued and outstanding at time of conversion plus all shares of Series B Preferred Stock issued and outstanding
at time of conversion divided by the number of issued Class A shares at the time of conversion, and have voting rights four times
the sum of: all shares of Common Stock issued and outstanding at time of voting plus all shares of Series B Preferred Stocks issued
and outstanding at time of voting divided by the number of Class A shares issued at the time of voting. Series B Preferred
Stock As of March 31,
2016 and December 31, 2015, the Company has designated 5,000,000 shares of preferred stock as Series B Preferred Stock (“Series
B”), with a par value $0.001 and $2.50 price per share, of which 4,978,028 and 5,270,693 shares of preferred stock are issued
and outstanding, respectively. Shares of Series B are anti-dilutive to reverse splits. The conversion rate of shares of Series
B, however, would increase proportionately in the case of forward splits, and may not be diluted by a reverse split following
a forward split. Each one share of Series B shall have no voting rights. The price of each share of Series B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During the year
ended December 31, 2014, the Company sold 81,993 shares of Series B to various investors at a price of $2.50 per share, or totaled
$204,983 in cash. During the year
ended December 31, 2014, the Company issued 600,000 shares of Series B preferred stock to officers for services rendered. The
fair value of this stock issuance was determined by the private placement price of $2.5 per share in the arms-length transactions.
Accordingly, the Company recognized stock based compensation of $1,500,000 to employees. During the year
ended December 31, 2014, the Company issued 11,999 shares of Series B preferred stock and 1 share of Series C preferred stock
to certain consultants for marketing services rendered. The fair value of this stock issuance was determined by the private placement
price of $2.5 per share in the arms-length transactions. Accordingly, the Company recognized stock based compensation of $30,000
to non-employees. During the year
ended December 31, 2015, 325,862 shares of Series “B” Preferred Stock were converted into 1,610,206 shares of Common
Stock of the Company per the preferred shareholder’s instruction. During the year
ended December 31, 2015, the Company issued 33,197 shares of Series “B” Preferred stock and 3 shares of Series “C”
Preferred Stock to several investors for total cash payment of $82,500 pursuant to the executed subscription agreements. During the three
months ended March 31, 2016 72,718 shares of Series “B” Preferred Stock were converted into 363,589 shares of Common
Stock of the Company per the preferred shareholder’s instruction. Series C Preferred
Stock As of December
31, 2015 and 2014, the Company has designated 250 shares of preferred stock as Series C Preferred Stock (“Series C”),
with a par value of $.00001 per share, of which 118 and 113 shares are issued and outstanding, respectively. Shares of Series
C are non-dilutive to reverse splits. The conversion rate of shares of Series C, however, would increase proportionately in the
case of forward splits, and may not be diluted by a reverse split following a forward split. Each one share of Series C converts
to 100,000 shares of Common Stock. Each share of Series C shall have one vote for any election or other vote placed before the
shareholders of the Company. The price of each share of Series C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Shares of Series C may not be converted into shares of Common Stock for a period of: a) six months after purchase, if the Company
voluntarily or involuntarily files public reports pursuant to Section 12 or 15 of the Securities Exchange Act of 1934; or b) 12
months if the Company does not file such public reports. During the year
ended December 31, 2014, the Company sold 33 shares of Series C to various investors at a price of $2.50 per share, or totaled
$83 in cash. During the year
ended December 31, 2015, the Company sold 4 shares of Series C to various investors at a price of $2.50 per share and 1 share
at a price of $4.00 per share, or totaled $14 in cash. Blank Check
Preferred Stock As of March 31,
2016 and December 31, 2015, the Company has designated 100,000,000 shares of Blank Check Preferred Stock, of which 1,094,019 and
1,077,771 shares have been issued with Designations, Rights &amp; Privileges. The following Series have been assigned from the
inventory of Blank Check Preferred Shares. The amount of Blank Check Preferred Stock is 98,905,981 as of March 31, 2016. Series D Preferred
Stock On June 30, 2014,
the Company completed the acquisition of Romeo’s NY Pizza. The Company issued 400,000 shares of Series D Preferred Stock
(“Series D”) as consideration for this acquisition. Based on the price of $2.50 per share, the acquisition consideration
represents a $1,000,000 valuation. Shares of Series D are anti-dilutive to reverse splits. The conversion rate of shares of Series
D, however, would increase proportionately in the case of forward splits, and may not be diluted by a reverse split following
a forward split. Each one share of Series D shall have voting rights equal to one vote of Common Stock. With respect to all matters
upon which stockholders are entitled to vote or to which stockholders are entitled to give consent, the holders of the outstanding
shares of Series D shall vote together with the holders of Common Stock, without regard to class, except as to those matters on
which separate class voting is required by applicable law or the Corporation’s Certificate of Incorporation or Bylaws. The
initial price of each share of Series D shall be $2.50. There was no
change in Series D Preferred Stock in the first quarter of 2016. Series E Preferred
Stock On July 11, 2014,
the Company completed the acquisition of Edge View Properties, Inc. The Company issued 241,199 shares of Series E Preferred Stock
(“Series E”) as consideration for this acquisition. Based on the price of $2.50 per share, the acquisition consideration
represents a $603,000 valuation. Shares of Series E are anti-dilutive to reverse splits. The conversion rate of shares of Series
E, however, would increase proportionately in the case of forward splits, and may not be diluted by a reverse split following
a forward split. Each one share of Series E shall have voting rights equal to one vote of Common Stock. With respect to all matters
upon which stockholders are entitled to vote or to which stockholders are entitled to give consent, the holders of the outstanding
shares of Series E shall vote together with the holders of Common Stock, without regard to class, except as to those matters on
which separate class voting is required by applicable law or the Corporation’s Certificate of Incorporation or Bylaws. The
initial price of each share of Series E shall be $2.50. There was no
change in Series E Preferred Stock in the first quarter of 2016. Series F Preferred
Stock On May 15, 2014,
the Company completed the acquisition of We Three, LLC (d/b/a Affordable Housing Initiative) (“AHI”). The Company
issued 280,069 shares of Series F Preferred Stock (“Series F”) as consideration for this acquisition. The fair value
of We Three LLC was $1,000,000 (see Note 2). Based on the price of $2.50 per share for the Series F Preferred Stock, the fair
value of the stock issuance of Series F Preferred Stock was $700,174, resulting in the gain of $299,826 on investment in We Three,
which was offset the goodwill impairment at the end of 2014. In addition, the Company sold 156,503 shares of Series F1 Preferred
Stock (Series F1”), to various investors at a price of $2.50 per share, or totaled $391,248 in cash. Shares of Series F
are anti-dilutive to reverse splits. The conversion rate of shares of Series F, however, would increase proportionately in the
case of forward splits, and may not be diluted by a reverse split following a forward split. Each one share of Series F shall
have voting rights equal to five votes of Common Stock. With respect to all matters upon which stockholders are entitled to vote
or to which stockholders are entitled to give consent, the holders of the outstanding shares of Series F shall vote together with
the holders of Common Stock, without regard to class, except as to those matters on which separate class voting is required by
applicable law or the Corporation’s Certificate of Incorporation or Bylaws. The initial price of each share of Series F
shall be $2.50. During the year
ended December 31, 2015, the Company issued 6,249 shares of Series “F-1” Preferred stock and 1 share of Series “C”
Preferred Stock to an investor for total cash payment of $25,000 pursuant to the executed subscription agreement. During the year
ended December 31, 2015, the Company issued 9,999 shares of Series “F-1” Preferred stock and 1 share of Series “C”
Preferred Stock to an investor for total cash payment of $25,000 pursuant to the executed subscription agreement. During the three
months ended March 31, 2016, 10,000 shares of Series “F” Preferred Stock were converted into 50,000 shares of Common
Stock of the Company per the preferred shareholder’s instruction. Common
Stock 2014 In September
2014, the Board of Directors approved increasing the number of authorized shares of Common Stock from 250,000 to 50,000,000, par
value of $0.001. On August 22,
2014, the Company effectuated a Reverse Stock Split of its outstanding and authorized shares of Common Stock at a ratio of one
for twenty five thousand (1:25,000). As a result of the Reverse Stock Split, the Company’s authorized shares of Common Stock
were decreased from 5,000,000,000 to 250,000 shares and it authorized four-- classes of Preferred Stock. Upon the effectiveness
of the Reverse Stock Split, which occurred on September 12, 2014, the Company’s issued, outstanding and authorized shares
of Common Stock was decreased from 2,516,819,560 to 100,673 issued and outstanding shares and 250,000 authorized shares, all with
a par value of $0.00001. Accordingly, all share and per share information has been restated to retroactively show the effect of
the Reverse Stock Split. During the year
ended December 31, 2014, the Company issued 4,427,200 shares of common stock to officers for services rendered. The fair value
of the common stock issuance was determined by the fair value of our common stock on the grant date, at a price of approximately
$2.3 per share. Accordingly, the Company recognized stock based compensation of $10,182,560 to employees. During the year
ended December 31, 2014, the Company issued 417,896 shares of common stock for note conversion in amount of $36,930 per the requests
from the noteholders. 2015 On April 15,
2015, the Company entered into three consulting service agreements with three Consultants for marketing, management and financial
strategies in exchange for 1,500,000 shares of Common Stock of the Company. The fair value of this stock issuance was determined
by the fair value of the Company’s Common Stock on the grant date, at a price of approximately $1.78 per share. Accordingly,
the Company calculated the stock based compensation of $2,670,000 at its fair value and included it in the consolidated statements
of operations for the year ended December 31, 2015. On June 3, 2015,
the Company entered into a consulting service agreement with a Consultant for marketing, management and financial strategies in
exchange for 150,000 shares of Common Stock of the Company. The fair value of this stock issuance was determined by the fair value
of the Company’s Common Stock on the grant date, at a price of approximately $0.84 per share. Accordingly, the Company
calculated the stock based compensation of $126,000 at its fair value and included it in the consolidated statements of operations
for the year ended December 31, 2015. On September
1, 2015, the Company entered into a consulting service agreement with a Consultant for marketing, management and financial strategies
in exchange for 500,000 shares of Common Stock of the Company. The fair value of this stock issuance was determined by the fair
value of the Company’s Common Stock on the grant date, at a price of approximately $0.42 per share. Accordingly, the
Company calculated the stock based compensation of $210,000 at its fair value and included $209,800 in the consolidated statements
of operations for the year ended December 31, 2015 due to the receipt of $200 cash from the Consultant. On October 8,
2015, the Company entered into a consulting service agreement with a Consultant for marketing, management and financial strategies
in exchange for 362,000 shares of Common Stock of the Company. The fair value of this stock issuance was determined by the fair
value of the Company’s Common Stock on the grant date, at a price of approximately $0.36 per share. Accordingly, the
Company calculated the stock based compensation of $130,320 at its fair value and included it in the consolidated statements of
operations for the year ended December 31, 2015. During the year
ended December 31, 2015, the Company issued 250,000 shares of Common Stock to five investors for total cash payment of $25,000,
or $0.10 per share, pursuant to the executed subscription agreements. 2016 During the three
months ended March 31, 2016, the Company issued 65,000 shares of Common Stock to two investors for total cash payment of $4,000,
or $0.05 per share, pursuant to the executed subscription agreements. And the Company issued 10,000 shares of Common Stock to
be issued to one investor for total cash payment of $5,000, or $0.05 per share, pursuant to the executed subscription agreements. During the three
months ended March 31, 2016, the Company issued 50,000 shares of common stock, which was not issued as of December 31, 2015.</t>
  </si>
  <si>
    <t>11. Commitments and Contingencies</t>
  </si>
  <si>
    <t>Commitments and Contingencies Disclosure [Abstract]</t>
  </si>
  <si>
    <t>Commitments and Contingencies</t>
  </si>
  <si>
    <t xml:space="preserve">Operating
Leases The Company
had operating leases of $76,500 and $65,703 for the three months ended March 31, 2016 and 2015, respectively, consisting of the
followings.
For the three months ended
March
31, 2016 March
31, 2015
Restaurants $ 35,536 $ 43,777
Lot 11,324 13,081
Office 29,308 7,300
Equipment Rentals 332 1,545
Total $ 76,500 $ 65,703 </t>
  </si>
  <si>
    <t>12. Segment Reporting</t>
  </si>
  <si>
    <t>Segment Reporting [Abstract]</t>
  </si>
  <si>
    <t>Segment Reporting</t>
  </si>
  <si>
    <t xml:space="preserve">The Company has
two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Corporate administration
and other assets primarily include the deferred tax asset, cash and short-term investments, as well as furniture and fixtures
located at the corporate office and trademarks and other intangible assets. All assets are located within the United States.
For the periods ended
March 31, 2016 March 31, 2015
Revenues:
We Three $ 40,613 $ 41,748
Romeo’s NY Pizza 214,593 377,120
Others 18,090 10,945
Consolidated revenues $ 273,296 $ 429,813
Cost of Sales:
We Three $ 29,970 $ 28,993
Romeo’s NY Pizza 106,903 272,406
Others – –
Consolidated cost of
sales $ 136,873 $ 301,399
Income (Loss) before taxes
We Three $ 32,383 $ 9,286
Romeo’s NY Pizza 2,349 68,158
Others (238,594 ) (201,935 )
Consolidated loss before
taxes $ (203,862 ) $ (124,491 )
As of As of
March 31, 2016 December 31, 2015
Assets:
We Three $ 234,982 $ 243,134
Romeo’s NY Pizza 99,385 76,386
Others 881,173 892,959
Combined assets $ 1,215,540 $ 1,212,479 </t>
  </si>
  <si>
    <t>13. Subsequent Events</t>
  </si>
  <si>
    <t>Subsequent Events [Abstract]</t>
  </si>
  <si>
    <t>Subsequent Events</t>
  </si>
  <si>
    <t>In accordance
with ASC Topic 855-10, the Company has analyzed its operations subsequent to March 31, 2016 to the date these consolidated financial
statements were issued, and has determined that it does not have any material subsequent events to disclose in these financial
statements other than those specified below: Stock issuance: After March 31,
2016, the Company issued 4,033,783 shares of common stock for conversion, 1,000,000 shares of common stock for compensation, and
390,000 shares of common stock for cash. Notes payable: On October 25,
2016, the Company received $25,000 from the unrelated third party. First Acquisition: As previously
disclosed on June 30, 2016, the Company completed the acquisition of Titancare, LLC. The acquisition became effective (the “Effective
day”) on June 27, 2016, a Pennsylvania At Home Care franchise. The acquisition is subject to Franchisor approval and the
completion of an independent audit. In connection
with the closing of the acquisition, at the Effective Time, each outstanding class of preferred shares of Titan, par value $0.17
per share ("Titan Preferred Class Stock"), was converted into $0.17 preferred shares (the "Stock Consideration")
of the Company’s Preferred Class “G” Stock, par value $0.001 per share ("CDIF Preferred “G”
Stock"). The preferred share Consideration was adjusted as a result of the authorization and declaration of a special distribution
to the preferred Titan stockholders at $0.17 per share with a conversion rate of 1 to 1.3 Common Stock payable to Titan shareholders
of record as of the close of business on June 27, 2016 (the "Special Conversion"). The Special Conversion right is granted
as a result of the closing of the sale of certain interests in assets of Titan to certain parties designated the Company, which
closed on June 27, 2016 (the "Asset Sale"). Pursuant to the terms of the Acquisition. Pending Franchisor
approval and the completion of the independent audit, CDIF will issue approximately 977,247 shares of CDIF Preferred “G”
Shares to Titancare shareholders as Stock Consideration in the Acquisition. Based on the price of CDIF’s Common stock as
of June 27 and 29, 2016 at $0.17 per share, the acquisition consideration represents an approximate value of $166,132. The LLC
has filed to convert to a Pennsylvania Corporation. Second Acquisition: As previously
disclosed on June 29, 2016, the Company completed the acquisition of York County In Home Care, Inc. The acquisition became effective
(the “Effective day”) on June 27, 2016, a Pennsylvania At Home Care franchise. The acquisition is subject to Franchisor
approval and the completion of an independent audit. In connection
with the closing of the acquisition, at the Effective Time, each outstanding class of preferred shares of York, par value $0.17
per share ("York Preferred Class Stock"), was converted into $0.17 preferred shares (the "Stock Consideration")
of the Company’s Preferred Class “G” Stock, par value $0.001 per share ("CDIF Preferred “G”
Stock"). The preferred share Consideration was adjusted as a result of the authorization and declaration of a special distribution
to the preferred York stockholders at $0.17 per share with a conversion rate of 1 to 1.3 Common Stock payable to York shareholders
of record as of the close of business on June 29, 2016 (the "Special Conversion"). The Special Conversion right is granted
as a result of the closing of the sale of certain interests in assets of York to certain parties designated by the Company, which
closed on June 29, 2016 (the "Asset Sale"). Pursuant to the terms of the Acquisition. Pending Franchisor
approval and the completion of the independent audit, CDIF will issued approximately 8,235,294 shares of CDIF Preferred “G”
Shares as Stock Consideration in the Acquisition. Based on the price of the Company’s Preferred “G” Class of
stock on June 29, 2016. The acquisition consideration (based on the value of $0.17 in CDIF Preferred Stock, represents approximately
$1,400,000.00. Third Acquisition: On August 10 th th In connection
with the closing of the acquisition, at the Effective Time, each outstanding class of preferred shares of Refreshment Concepts,
par value $0.20 per share ("Refreshment Concepts Preferred Class Stock"), was converted into $0.20 preferred shares
(the "Stock Consideration") of CDIF’s Preferred Class “H” Stock, par value $0.001 per share ("CDIF
Preferred “H” Stock"). The preferred share Consideration was adjusted as a result of the authorization and declaration
of a special distribution to the preferred Refreshment Concepts stockholders at $0.20 per share with a conversion rate of 1 to
1.25 Common Stock payable to Refreshment Concepts shareholders of record as of the close of business on July 22, 2016 (the "Special
Conversion"). The Special Conversion right is granted as a result of the closing of the sale of certain interests in assets
of Refreshment Concepts to certain parties designated by CDIF, which closed on July 22, 2016 (the "Asset Sale"). Pursuant
to the terms of the Acquisition. CDIF issued approximately
1,440,000 shares of CDIF Preferred “H” Shares as Stock Consideration in the Acquisition. Based on the price of CDIF’s
Preferred “H” Class of stock on July 1 st th Fourth Acquisition: On August 10 th In connection
with the closing of the acquisition, at the Effective Time, each outstanding class of preferred shares of F.D.R. Enterprises par
value $0.20 per share ("F.D.R. Enterprises Preferred Class Stock"), was converted into $0.20 preferred shares (the "Stock
Consideration") of CDIF’s Preferred Class “H” Stock, par value $0.001 per share ("CDIF Preferred “H”
Stock"). The preferred share Consideration was adjusted as a result of the authorization and declaration of a special distribution
to the preferred F.D.R. Enterprises stockholders at $0.20 per share with a conversion rate of 1 to 1.25 Common Stock payable to
F.D.R. Enterprises shareholders of record as of the close of business on July 22, 2016 (the "Special Conversion"). The
Special Conversion right is granted as a result of the closing of the sale of certain interests in assets of F.D.R. Enterprises
to certain parties designated by CDIF, which closed on July 22, 2016 (the "Asset Sale"). Pursuant to the terms of the
Acquisition. CDIF issued approximately
1,206,870 shares of CDIF Preferred “H” Shares as Stock Consideration in the Acquisition. Based on the price of CDIF’s
Preferred “H” Class of stock on July 1 st th Fifth Acquisition: On August 10 th th In connection
with the closing of the acquisition, at the Effective Time, each outstanding class of preferred shares of Repicci’s Franchise
Group par value $0.20 per share ("Repicci’s Franchise Group Preferred Class Stock"), was converted into $0.20
preferred shares (the "Stock Consideration") of CDIF’s Preferred Class “H” Stock, par value $0.001
per share ("CDIF Preferred “H” Stock"). The preferred share Consideration was adjusted as a result of the
authorization and declaration of a special distribution to the preferred Repicci’s Franchise Group stockholders at $0.20
per share with a conversion rate of 1 to 1.25 Common Stock payable to Repicci’s Franchise Group shareholders of record as
of the close of business on July 22, 2016 (the "Special Conversion"). The Special Conversion right is granted as a result
of the closing of the sale of certain interests in assets of Repicci’s Franchise Group to certain parties designated by
CDIF, which closed on July 22, 2016 (the "Asset Sale"). Pursuant to the terms of the Acquisition. CDIF issued approximately
1,770,000 shares of CDIF Preferred “H” Shares as Stock Consideration in the Acquisition. Based on the price of CDIF’s
Preferred “H” Class of stock on July 1 st th</t>
  </si>
  <si>
    <t>1. Summary of Significant Accounting Policies (Policies)</t>
  </si>
  <si>
    <t>Basis of Presentation</t>
  </si>
  <si>
    <t>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5 and 2014 thereto
contained in the Annual Report on Form 10-K for the year ended December 31, 2015.</t>
  </si>
  <si>
    <t>Organization and Nature of Operations</t>
  </si>
  <si>
    <t>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July of 2014, the Company had completed the acquisition of three businesses: We Three, LLC;
Romeo’s NY Pizza; and Edge View Properties, Inc. The Company delayed the filing of its Annual Report on Form 10-K (“Form
10-K”) for the year ended December 31, 2015 due to difficulty obtaining information from another acquisition, which was
subsequently unwound.</t>
  </si>
  <si>
    <t>Description of Business</t>
  </si>
  <si>
    <t>Description
of Business Cardiff is a
holding company that adopted a new business model known as "Collaborative Governance.”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1934 Act”) and acknowledges that there are more than 43
successful Business Development Companies subject to the Investment Company Act of 1940 (“1940 Act”), all of which
may be considered competition to Cardiff and that are established and available to the public for investment. These companies
offer experienced management, dividends and financial security. To date, Cardiff consists of the
following whole-owned subsidiaries: We Three, LLC (Affordable
Housing Initiative) acquired on May 15, 2014; Romeo’s NY Pizza
acquired on June 30, 2014; Edge View Properties,
Inc. acquired on July 16, 2014; FDR Enterprises, Inc.
acquired on August 10, 2016; Repicci’s Franchise
Group, LLC acquired on August 10, 2016; Refreshment Concepts,
LLC acquired on August 10, 2016.</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is in the development
stage and, as such, has sustained operating losses since its inception and has negative working capital and an accumulated deficit.
These factors raise substantial doubts about the Company’s ability to continue as a going concern. As of March 31, 2016,
the Company had shareholders’ deficit of $793,134.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5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Recently Issued Accounting Pronouncements</t>
  </si>
  <si>
    <t>Recently Issued
Accounting Pronouncements The Company has
reviewed all recently issued, but not yet effective, accounting pronouncements up to ASU 2016-13, and does not believe the future
adoption of any such pronouncements may be expected to cause a material impact on its consolidated financial condition or the
consolidated results of its operations.</t>
  </si>
  <si>
    <t>2. Plant and Equipment, Net (Tables)</t>
  </si>
  <si>
    <t>Schedule of Plant and Equipment</t>
  </si>
  <si>
    <t xml:space="preserve">March
31, 2016 December
31, 2015
Furniture, fixture and equipment $ 265,856 $ 261,882
Leasehold improvements 615,311 635,972
881,167 897,854
Less: accumulated depreciation (375,788 ) (357,830 )
Plant and equipment, net $ 505,379 $ 540,024 </t>
  </si>
  <si>
    <t>4. Accrued Expenses (Tables)</t>
  </si>
  <si>
    <t xml:space="preserve">March
31, 2016 December
31, 2015
Accrued salaries $ 681,072 $ 584,804
Accrued expenses - other 534,255 502,500
Total $ 1,215,327 $ 1,087,304 </t>
  </si>
  <si>
    <t>6. Notes Payable (Tables)</t>
  </si>
  <si>
    <t>Schedule of notes payable</t>
  </si>
  <si>
    <t xml:space="preserve">March
31, 2016 December
31, 2015
Notes Payable – Unrelated Party $ 61,272 $ 60,811
Notes Payable – Related Party 109,000 119,500
Discount on notes – –
Total 170,272 180,311
Current portion (170,272 ) (180,311 )
Long-term portion $ – $ – </t>
  </si>
  <si>
    <t>Future minimum loan payments</t>
  </si>
  <si>
    <t xml:space="preserve">Year ending December 31,
2016 170,272
2017 0
2018 0
2019 0
2020 0
Total $ 170,272 </t>
  </si>
  <si>
    <t>7. Convertible Notes Payable (Tables)</t>
  </si>
  <si>
    <t>Convertible notes</t>
  </si>
  <si>
    <t xml:space="preserve">March 31, 2016 December
31, 2015
Convertible Notes Payable – Unrelated Party $ 97,200 $ 29,700
Convertible Notes Payable – Related Party 165,000 165,000
Discount on notes – –
Total - Current $ 262,200 $ 194,700 </t>
  </si>
  <si>
    <t>Note 5 Member</t>
  </si>
  <si>
    <t>Assumptions for fair value of derivative liabilities</t>
  </si>
  <si>
    <t>Reporting Date Fair Value Term (Years) Assumed
Conversion Price Market
Price on Issuance Date Volatility Percentage Risk-free
Rate
5/6/2015 $22,495 0.33 $0.83 $1.69 507% 0.0002
12/31/2015 $13,948 0.003 $0.04 $0.08 533% 0.0014
3/8/2016 $12,217 0.003 $0.03 $0.05 569% 0.0027</t>
  </si>
  <si>
    <t>Carrying Value of Notes</t>
  </si>
  <si>
    <t xml:space="preserve">The Notes
Proceeds $ 12,200
Less derivative liabilities on initial recognition (12,200 )
Value of the Notes on initial recognition 0
Add accumulated accretion expense 12,200
Balance as of March 31, 2016 $ 12,200 </t>
  </si>
  <si>
    <t>Note 6 Member</t>
  </si>
  <si>
    <t>Reporting Date Fair
Value Term (Years) Assumed Conversion Price Market
Price on Issuance Date Volatility
Percentage Risk-free
Rate
7/29/2015 $18,041 0.33 $0.30 $0.60 513% 0.0006
12/31/2015 $10,008 0.003 $0.038 $0.075 533% 0.0014</t>
  </si>
  <si>
    <t xml:space="preserve">The Notes
Proceeds $ 10,000
Less derivative liabilities on initial recognition (10,000 )
Value of the Notes on initial recognition 0
Add accumulated accretion expense 10,000
Balance as of March 31, 2016 $ 10,000 </t>
  </si>
  <si>
    <t>Convertible Debenture Related Party [Member]</t>
  </si>
  <si>
    <t>Schedule of future minimum loan payments for convertible notes payable</t>
  </si>
  <si>
    <t xml:space="preserve">Period ending March 31,
2016 $ 262,200 </t>
  </si>
  <si>
    <t>9. Net Loss Per Share (Tables)</t>
  </si>
  <si>
    <t>For
the three months ended
March
31, 2016 March
31, 2015
Numerator:
- Net loss $ (203,862 ) $ (124,491 )
Denominator:
- Weighted average common shares outstanding 9,528,026 4,952,159
Basic loss per share $ (0.02 ) $ (0.03 )</t>
  </si>
  <si>
    <t>11. Commitments and Contingencies (Tables)</t>
  </si>
  <si>
    <t>Operating Leases</t>
  </si>
  <si>
    <t xml:space="preserve">For the three months ended
March
31, 2016 March
31, 2015
Restaurants $ 35,536 $ 43,777
Lot 11,324 13,081
Office 29,308 7,300
Equipment Rentals 332 1,545
Total $ 76,500 $ 65,703 </t>
  </si>
  <si>
    <t>12. Segment Reporting (Tables)</t>
  </si>
  <si>
    <t>Segment reporting</t>
  </si>
  <si>
    <t xml:space="preserve">For the periods ended
March 31, 2016 March 31, 2015
Revenues:
We Three $ 40,613 $ 41,748
Romeo’s NY Pizza 214,593 377,120
Others 18,090 10,945
Consolidated revenues $ 273,296 $ 429,813
Cost of Sales:
We Three $ 29,970 $ 28,993
Romeo’s NY Pizza 106,903 272,406
Others – –
Consolidated cost of
sales $ 136,873 $ 301,399
Income (Loss) before taxes
We Three $ 32,383 $ 9,286
Romeo’s NY Pizza 2,349 68,158
Others (238,594 ) (201,935 )
Consolidated loss before
taxes $ (203,862 ) $ (124,491 )
As of As of
March 31, 2016 December 31, 2015
Assets:
We Three $ 234,982 $ 243,134
Romeo’s NY Pizza 99,385 76,386
Others 881,173 892,959
Combined assets $ 1,215,540 $ 1,212,479 </t>
  </si>
  <si>
    <t>2. Plant and Equipment, Net (Details) - USD ($)</t>
  </si>
  <si>
    <t>Furniture, fixture and equipment</t>
  </si>
  <si>
    <t>Leasehold improvements</t>
  </si>
  <si>
    <t>Plant and equipment, gross</t>
  </si>
  <si>
    <t>Less: accumulated depreciation</t>
  </si>
  <si>
    <t>Plant and equipment, net</t>
  </si>
  <si>
    <t>2. Plant and Equipment, Net (Details Narrative) - USD ($)</t>
  </si>
  <si>
    <t>Depreciation expense</t>
  </si>
  <si>
    <t>Loss on disposal of fixed assets</t>
  </si>
  <si>
    <t>Cash received for disposal of fixed assets</t>
  </si>
  <si>
    <t>Purchase of fixed asset</t>
  </si>
  <si>
    <t>3. Land (Details Narrative)</t>
  </si>
  <si>
    <t>6 Months Ended</t>
  </si>
  <si>
    <t>Jul. 11, 2014shares</t>
  </si>
  <si>
    <t>Mar. 31, 2016USD ($)a</t>
  </si>
  <si>
    <t>Dec. 31, 2015USD ($)</t>
  </si>
  <si>
    <t>Land | $</t>
  </si>
  <si>
    <t>Edge View Properties [Member]</t>
  </si>
  <si>
    <t>Stock issued for acquisition, shares | shares</t>
  </si>
  <si>
    <t>Acres owned | a</t>
  </si>
  <si>
    <t>4. Accrued Expenses (Details) - USD ($)</t>
  </si>
  <si>
    <t>Accrued salaries</t>
  </si>
  <si>
    <t>Accrued expenses - other</t>
  </si>
  <si>
    <t>5. Related Party Transactions (Details Narrative) - USD ($)</t>
  </si>
  <si>
    <t>12 Months Ended</t>
  </si>
  <si>
    <t>Due to officer/shareholder</t>
  </si>
  <si>
    <t>Thompson [Member]</t>
  </si>
  <si>
    <t>Officer salary</t>
  </si>
  <si>
    <t>Former Chief Operating Officer [Member]</t>
  </si>
  <si>
    <t>Chief Executive Officer [Member]</t>
  </si>
  <si>
    <t>6. Notes Payable (Details - Notes Payable) - USD ($)</t>
  </si>
  <si>
    <t>Notes Payable - Unrelated Party</t>
  </si>
  <si>
    <t>Notes Payable - Related Party</t>
  </si>
  <si>
    <t>Discount on notes</t>
  </si>
  <si>
    <t>Total</t>
  </si>
  <si>
    <t>Current portion</t>
  </si>
  <si>
    <t>Long-term portion</t>
  </si>
  <si>
    <t>6. Notes Payable (Details - Payments) - Notes Payable [Member]</t>
  </si>
  <si>
    <t>Year ended 2016</t>
  </si>
  <si>
    <t>Year ended 2017</t>
  </si>
  <si>
    <t>Total debt</t>
  </si>
  <si>
    <t>6. Notes Payable (Details Narrative) - USD ($)</t>
  </si>
  <si>
    <t>Auto Loan [Member]</t>
  </si>
  <si>
    <t>Note 1 [Member]</t>
  </si>
  <si>
    <t>Shareholder [Member]</t>
  </si>
  <si>
    <t>7. Convertible Notes Payable (Details - Convertible notes) - USD ($)</t>
  </si>
  <si>
    <t>Unrelated Party [Member]</t>
  </si>
  <si>
    <t>Related Party [Member]</t>
  </si>
  <si>
    <t>Convertible Debt [Member]</t>
  </si>
  <si>
    <t>7. Convertible Notes Payable (Details - Minimum payments) - Convertible Notes Payable [Member]</t>
  </si>
  <si>
    <t>Year ended 2015</t>
  </si>
  <si>
    <t>7. Convertible Notes Payable (Details Narrative) - USD ($)</t>
  </si>
  <si>
    <t>Convertible Debenture 1 [Member]</t>
  </si>
  <si>
    <t>Convertible Debenture 2 [Member]</t>
  </si>
  <si>
    <t>Note 4 [Member]</t>
  </si>
  <si>
    <t>Convertible debt balance</t>
  </si>
  <si>
    <t>Accrued interest</t>
  </si>
  <si>
    <t>8. Payroll Taxes (Details Narrative) - USD ($)</t>
  </si>
  <si>
    <t>9. Net Loss Per Share (Details) - USD ($)</t>
  </si>
  <si>
    <t>Numerator:</t>
  </si>
  <si>
    <t>Denominator:</t>
  </si>
  <si>
    <t>Weighted-average common shares outstanding</t>
  </si>
  <si>
    <t>Basic loss per share</t>
  </si>
  <si>
    <t>10. Capital Stock (Details Narrative)</t>
  </si>
  <si>
    <t>Mar. 31, 2016USD ($)shares</t>
  </si>
  <si>
    <t>Previous period [Member]</t>
  </si>
  <si>
    <t>Stock issued new during period, shares issued</t>
  </si>
  <si>
    <t>Two Investors [Member]</t>
  </si>
  <si>
    <t>Proceeds from issuance of common stock | $</t>
  </si>
  <si>
    <t>One Investor [Member]</t>
  </si>
  <si>
    <t>Stock to be issued, shares</t>
  </si>
  <si>
    <t>Series B Preferred Stock [Member]</t>
  </si>
  <si>
    <t>Preferred stock converted, shares converted</t>
  </si>
  <si>
    <t>Common Stock | Series B Preferred Stock [Member]</t>
  </si>
  <si>
    <t>Preferred stock converted, common shares issued</t>
  </si>
  <si>
    <t>Common Stock | Series F Preferred Stock [Member]</t>
  </si>
  <si>
    <t>Series F Preferred Stock [Member]</t>
  </si>
  <si>
    <t>11. Commitments and Contingencies (Details) - USD ($)</t>
  </si>
  <si>
    <t>Restaurants [Member]</t>
  </si>
  <si>
    <t>Lot [Member]</t>
  </si>
  <si>
    <t>Office [Member]</t>
  </si>
  <si>
    <t>Equipment Rentals [Member]</t>
  </si>
  <si>
    <t>12. Segment Reporting (Details) - USD ($)</t>
  </si>
  <si>
    <t>Revenues</t>
  </si>
  <si>
    <t>Cost of Sales</t>
  </si>
  <si>
    <t>Assets</t>
  </si>
  <si>
    <t>We Three, LLC [Member]</t>
  </si>
  <si>
    <t>Romeo's NY Pizza [Member]</t>
  </si>
  <si>
    <t>Others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n" r="B5" s="6">
        <v>811222</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s" r="B11" s="4">
        <v>16</v>
      </c>
    </row>
    <row spans="1:2" r="12">
      <c t="s" r="A12" s="4">
        <v>18</v>
      </c>
      <c t="s" r="B12" s="4">
        <v>16</v>
      </c>
    </row>
    <row spans="1:2" r="13">
      <c t="s" r="A13" s="4">
        <v>19</v>
      </c>
      <c t="s" r="B13" s="4">
        <v>20</v>
      </c>
    </row>
    <row spans="1:2" r="14">
      <c t="s" r="A14" s="4">
        <v>21</v>
      </c>
      <c t="n" r="B14" s="6">
        <v>9941477</v>
      </c>
    </row>
    <row spans="1:2" r="15">
      <c t="s" r="A15" s="4">
        <v>22</v>
      </c>
      <c t="s" r="B15" s="5">
        <v>23</v>
      </c>
    </row>
    <row spans="1:2" r="16">
      <c t="s" r="A16" s="4">
        <v>24</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1</v>
      </c>
      <c t="s" r="B1" s="2">
        <v>1</v>
      </c>
    </row>
    <row spans="1:2" r="2">
      <c t="s" r="B2" s="2">
        <v>26</v>
      </c>
    </row>
    <row spans="1:2" r="3">
      <c t="s" r="A3" s="3">
        <v>142</v>
      </c>
    </row>
    <row spans="1:2" r="4">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5</v>
      </c>
      <c t="s" r="B1" s="2">
        <v>1</v>
      </c>
    </row>
    <row spans="1:2" r="2">
      <c t="s" r="B2" s="2">
        <v>26</v>
      </c>
    </row>
    <row spans="1:2" r="3">
      <c t="s" r="A3" s="3">
        <v>146</v>
      </c>
    </row>
    <row spans="1:2" r="4">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9</v>
      </c>
      <c t="s" r="B1" s="2">
        <v>1</v>
      </c>
    </row>
    <row spans="1:2" r="2">
      <c t="s" r="B2" s="2">
        <v>26</v>
      </c>
    </row>
    <row spans="1:2" r="3">
      <c t="s" r="A3" s="3">
        <v>146</v>
      </c>
    </row>
    <row spans="1:2" r="4">
      <c t="s" r="A4" s="4">
        <v>150</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2</v>
      </c>
      <c t="s" r="B1" s="2">
        <v>1</v>
      </c>
    </row>
    <row spans="1:2" r="2">
      <c t="s" r="B2" s="2">
        <v>26</v>
      </c>
    </row>
    <row spans="1:2" r="3">
      <c t="s" r="A3" s="3">
        <v>153</v>
      </c>
    </row>
    <row spans="1:2" r="4">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6</v>
      </c>
      <c t="s" r="B1" s="2">
        <v>1</v>
      </c>
    </row>
    <row spans="1:2" r="2">
      <c t="s" r="B2" s="2">
        <v>26</v>
      </c>
    </row>
    <row spans="1:2" r="3">
      <c t="s" r="A3" s="3">
        <v>157</v>
      </c>
    </row>
    <row spans="1:2" r="4">
      <c t="s" r="A4" s="4">
        <v>158</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0</v>
      </c>
      <c t="s" r="B1" s="2">
        <v>1</v>
      </c>
    </row>
    <row spans="1:2" r="2">
      <c t="s" r="B2" s="2">
        <v>26</v>
      </c>
    </row>
    <row spans="1:2" r="3">
      <c t="s" r="A3" s="3">
        <v>161</v>
      </c>
    </row>
    <row spans="1:2" r="4">
      <c t="s" r="A4" s="4">
        <v>162</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4</v>
      </c>
      <c t="s" r="B1" s="2">
        <v>1</v>
      </c>
    </row>
    <row spans="1:2" r="2">
      <c t="s" r="B2" s="2">
        <v>26</v>
      </c>
    </row>
    <row spans="1:2" r="3">
      <c t="s" r="A3" s="3">
        <v>165</v>
      </c>
    </row>
    <row spans="1:2" r="4">
      <c t="s" r="A4" s="4">
        <v>166</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6</v>
      </c>
    </row>
    <row spans="1:2" r="3">
      <c t="s" r="A3" s="3">
        <v>169</v>
      </c>
    </row>
    <row spans="1:2" r="4">
      <c t="s" r="A4" s="4">
        <v>170</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2</v>
      </c>
      <c t="s" r="B1" s="2">
        <v>1</v>
      </c>
    </row>
    <row spans="1:2" r="2">
      <c t="s" r="B2" s="2">
        <v>26</v>
      </c>
    </row>
    <row spans="1:2" r="3">
      <c t="s" r="A3" s="3">
        <v>173</v>
      </c>
    </row>
    <row spans="1:2" r="4">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r="A1" s="1">
        <v>176</v>
      </c>
      <c t="s" r="B1" s="2">
        <v>1</v>
      </c>
    </row>
    <row spans="1:2" r="2">
      <c t="s" r="B2" s="2">
        <v>26</v>
      </c>
    </row>
    <row spans="1:2" r="3">
      <c t="s" r="A3" s="3">
        <v>127</v>
      </c>
    </row>
    <row spans="1:2" r="4">
      <c t="s" r="A4" s="4">
        <v>177</v>
      </c>
      <c t="s" r="B4" s="4">
        <v>178</v>
      </c>
    </row>
    <row spans="1:2" r="5">
      <c t="s" r="A5" s="4">
        <v>179</v>
      </c>
      <c t="s" r="B5" s="4">
        <v>180</v>
      </c>
    </row>
    <row spans="1:2" r="6">
      <c t="s" r="A6" s="4">
        <v>181</v>
      </c>
      <c t="s" r="B6" s="4">
        <v>182</v>
      </c>
    </row>
    <row spans="1:2" r="7">
      <c t="s" r="A7" s="4">
        <v>183</v>
      </c>
      <c t="s" r="B7" s="4">
        <v>184</v>
      </c>
    </row>
    <row spans="1:2" r="8">
      <c t="s" r="A8" s="4">
        <v>185</v>
      </c>
      <c t="s" r="B8"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6</v>
      </c>
      <c t="s" r="C1" s="2">
        <v>27</v>
      </c>
    </row>
    <row spans="1:3" r="2">
      <c t="s" r="A2" s="3">
        <v>28</v>
      </c>
    </row>
    <row spans="1:3" r="3">
      <c t="s" r="A3" s="4">
        <v>29</v>
      </c>
      <c t="n" r="B3" s="7">
        <v>58748</v>
      </c>
      <c t="n" r="C3" s="7">
        <v>31559</v>
      </c>
    </row>
    <row spans="1:3" r="4">
      <c t="s" r="A4" s="4">
        <v>30</v>
      </c>
      <c t="n" r="B4" s="6">
        <v>54</v>
      </c>
      <c t="n" r="C4" s="6">
        <v>54</v>
      </c>
    </row>
    <row spans="1:3" r="5">
      <c t="s" r="A5" s="4">
        <v>31</v>
      </c>
      <c t="n" r="B5" s="6">
        <v>27464</v>
      </c>
      <c t="n" r="C5" s="6">
        <v>21025</v>
      </c>
    </row>
    <row spans="1:3" r="6">
      <c t="s" r="A6" s="4">
        <v>32</v>
      </c>
      <c t="n" r="B6" s="6">
        <v>86266</v>
      </c>
      <c t="n" r="C6" s="6">
        <v>52638</v>
      </c>
    </row>
    <row spans="1:3" r="7">
      <c t="s" r="A7" s="4">
        <v>33</v>
      </c>
      <c t="n" r="B7" s="6">
        <v>505379</v>
      </c>
      <c t="n" r="C7" s="6">
        <v>540024</v>
      </c>
    </row>
    <row spans="1:3" r="8">
      <c t="s" r="A8" s="4">
        <v>34</v>
      </c>
      <c t="n" r="B8" s="6">
        <v>603000</v>
      </c>
      <c t="n" r="C8" s="6">
        <v>603000</v>
      </c>
    </row>
    <row spans="1:3" r="9">
      <c t="s" r="A9" s="4">
        <v>35</v>
      </c>
      <c t="n" r="B9" s="6">
        <v>13945</v>
      </c>
      <c t="n" r="C9" s="6">
        <v>6950</v>
      </c>
    </row>
    <row spans="1:3" r="10">
      <c t="s" r="A10" s="4">
        <v>36</v>
      </c>
      <c t="n" r="B10" s="6">
        <v>6950</v>
      </c>
      <c t="n" r="C10" s="6">
        <v>9867</v>
      </c>
    </row>
    <row spans="1:3" r="11">
      <c t="s" r="A11" s="4">
        <v>37</v>
      </c>
      <c t="n" r="B11" s="6">
        <v>1215540</v>
      </c>
      <c t="n" r="C11" s="6">
        <v>1212479</v>
      </c>
    </row>
    <row spans="1:3" r="12">
      <c t="s" r="A12" s="3">
        <v>38</v>
      </c>
    </row>
    <row spans="1:3" r="13">
      <c t="s" r="A13" s="4">
        <v>39</v>
      </c>
      <c t="n" r="B13" s="6">
        <v>17978</v>
      </c>
      <c t="n" r="C13" s="6">
        <v>29080</v>
      </c>
    </row>
    <row spans="1:3" r="14">
      <c t="s" r="A14" s="4">
        <v>40</v>
      </c>
      <c t="n" r="B14" s="6">
        <v>681072</v>
      </c>
      <c t="n" r="C14" s="6">
        <v>584804</v>
      </c>
    </row>
    <row spans="1:3" r="15">
      <c t="s" r="A15" s="4">
        <v>41</v>
      </c>
      <c t="n" r="B15" s="6">
        <v>534255</v>
      </c>
      <c t="n" r="C15" s="6">
        <v>502500</v>
      </c>
    </row>
    <row spans="1:3" r="16">
      <c t="s" r="A16" s="4">
        <v>42</v>
      </c>
      <c t="n" r="B16" s="6">
        <v>200559</v>
      </c>
      <c t="n" r="C16" s="6">
        <v>191818</v>
      </c>
    </row>
    <row spans="1:3" r="17">
      <c t="s" r="A17" s="4">
        <v>43</v>
      </c>
      <c t="n" r="B17" s="6">
        <v>38653</v>
      </c>
      <c t="n" r="C17" s="6">
        <v>38902</v>
      </c>
    </row>
    <row spans="1:3" r="18">
      <c t="s" r="A18" s="4">
        <v>44</v>
      </c>
      <c t="n" r="B18" s="6">
        <v>98685</v>
      </c>
      <c t="n" r="C18" s="6">
        <v>81905</v>
      </c>
    </row>
    <row spans="1:3" r="19">
      <c t="s" r="A19" s="4">
        <v>45</v>
      </c>
      <c t="n" r="B19" s="6">
        <v>5000</v>
      </c>
      <c t="n" r="C19" s="6">
        <v>5000</v>
      </c>
    </row>
    <row spans="1:3" r="20">
      <c t="s" r="A20" s="4">
        <v>46</v>
      </c>
      <c t="n" r="B20" s="6">
        <v>61272</v>
      </c>
      <c t="n" r="C20" s="6">
        <v>60811</v>
      </c>
    </row>
    <row spans="1:3" r="21">
      <c t="s" r="A21" s="4">
        <v>47</v>
      </c>
      <c t="n" r="B21" s="6">
        <v>109000</v>
      </c>
      <c t="n" r="C21" s="6">
        <v>119500</v>
      </c>
    </row>
    <row spans="1:3" r="22">
      <c t="s" r="A22" s="4">
        <v>48</v>
      </c>
      <c t="n" r="B22" s="6">
        <v>97200</v>
      </c>
      <c t="n" r="C22" s="6">
        <v>29700</v>
      </c>
    </row>
    <row spans="1:3" r="23">
      <c t="s" r="A23" s="4">
        <v>49</v>
      </c>
      <c t="n" r="B23" s="6">
        <v>165000</v>
      </c>
      <c t="n" r="C23" s="6">
        <v>165000</v>
      </c>
    </row>
    <row spans="1:3" r="24">
      <c t="s" r="A24" s="4">
        <v>50</v>
      </c>
      <c t="n" r="B24" s="6">
        <v>0</v>
      </c>
      <c t="n" r="C24" s="6">
        <v>13948</v>
      </c>
    </row>
    <row spans="1:3" r="25">
      <c t="s" r="A25" s="4">
        <v>51</v>
      </c>
      <c t="n" r="B25" s="6">
        <v>2008674</v>
      </c>
      <c t="n" r="C25" s="6">
        <v>1822968</v>
      </c>
    </row>
    <row spans="1:3" r="26">
      <c t="s" r="A26" s="3">
        <v>52</v>
      </c>
    </row>
    <row spans="1:3" r="27">
      <c t="s" r="A27" s="4">
        <v>53</v>
      </c>
      <c t="n" r="B27" s="6">
        <v>0</v>
      </c>
      <c t="n" r="C27" s="6">
        <v>0</v>
      </c>
    </row>
    <row spans="1:3" r="28">
      <c t="s" r="A28" s="4">
        <v>54</v>
      </c>
      <c t="n" r="B28" s="6">
        <v>2008674</v>
      </c>
      <c t="n" r="C28" s="6">
        <v>1822968</v>
      </c>
    </row>
    <row spans="1:3" r="29">
      <c t="s" r="A29" s="3">
        <v>55</v>
      </c>
    </row>
    <row spans="1:3" r="30">
      <c t="s" r="A30" s="4">
        <v>56</v>
      </c>
      <c t="n" r="B30" s="6">
        <v>9942</v>
      </c>
      <c t="n" r="C30" s="6">
        <v>9413</v>
      </c>
    </row>
    <row spans="1:3" r="31">
      <c t="s" r="A31" s="4">
        <v>57</v>
      </c>
      <c t="n" r="B31" s="6">
        <v>42601662</v>
      </c>
      <c t="n" r="C31" s="6">
        <v>42580891</v>
      </c>
    </row>
    <row spans="1:3" r="32">
      <c t="s" r="A32" s="4">
        <v>58</v>
      </c>
      <c t="n" r="B32" s="6">
        <v>-43410727</v>
      </c>
      <c t="n" r="C32" s="6">
        <v>-43206865</v>
      </c>
    </row>
    <row spans="1:3" r="33">
      <c t="s" r="A33" s="4">
        <v>59</v>
      </c>
      <c t="n" r="B33" s="6">
        <v>-793134</v>
      </c>
      <c t="n" r="C33" s="6">
        <v>-610489</v>
      </c>
    </row>
    <row spans="1:3" r="34">
      <c t="s" r="A34" s="4">
        <v>60</v>
      </c>
      <c t="n" r="B34" s="6">
        <v>1215540</v>
      </c>
      <c t="n" r="C34" s="6">
        <v>1212479</v>
      </c>
    </row>
    <row spans="1:3" r="35">
      <c t="s" r="A35" s="4">
        <v>61</v>
      </c>
    </row>
    <row spans="1:3" r="36">
      <c t="s" r="A36" s="3">
        <v>55</v>
      </c>
    </row>
    <row spans="1:3" r="37">
      <c t="s" r="A37" s="4">
        <v>62</v>
      </c>
      <c t="n" r="B37" s="6">
        <v>0</v>
      </c>
      <c t="n" r="C37" s="6">
        <v>0</v>
      </c>
    </row>
    <row spans="1:3" r="38">
      <c t="s" r="A38" s="4">
        <v>63</v>
      </c>
    </row>
    <row spans="1:3" r="39">
      <c t="s" r="A39" s="3">
        <v>55</v>
      </c>
    </row>
    <row spans="1:3" r="40">
      <c t="s" r="A40" s="4">
        <v>62</v>
      </c>
      <c t="n" r="B40" s="6">
        <v>5989</v>
      </c>
      <c t="n" r="C40" s="6">
        <v>6072</v>
      </c>
    </row>
    <row spans="1:3" r="41">
      <c t="s" r="A41" s="4">
        <v>64</v>
      </c>
    </row>
    <row spans="1:3" r="42">
      <c t="s" r="A42" s="3">
        <v>55</v>
      </c>
    </row>
    <row spans="1:3" r="43">
      <c t="s" r="A43" s="4">
        <v>62</v>
      </c>
      <c t="n" r="B43" s="7">
        <v>0</v>
      </c>
      <c t="n" r="C43"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7</v>
      </c>
      <c t="s" r="B1" s="2">
        <v>1</v>
      </c>
    </row>
    <row spans="1:2" r="2">
      <c t="s" r="B2" s="2">
        <v>26</v>
      </c>
    </row>
    <row spans="1:2" r="3">
      <c t="s" r="A3" s="3">
        <v>131</v>
      </c>
    </row>
    <row spans="1:2" r="4">
      <c t="s" r="A4" s="4">
        <v>188</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6</v>
      </c>
    </row>
    <row spans="1:2" r="3">
      <c t="s" r="A3" s="3">
        <v>138</v>
      </c>
    </row>
    <row spans="1:2" r="4">
      <c t="s" r="A4" s="4">
        <v>40</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r="A1" s="1">
        <v>192</v>
      </c>
      <c t="s" r="B1" s="2">
        <v>1</v>
      </c>
    </row>
    <row spans="1:2" r="2">
      <c t="s" r="B2" s="2">
        <v>26</v>
      </c>
    </row>
    <row spans="1:2" r="3">
      <c t="s" r="A3" s="3">
        <v>146</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t="s" r="A1" s="1">
        <v>197</v>
      </c>
      <c t="s" r="B1" s="2">
        <v>1</v>
      </c>
    </row>
    <row spans="1:2" r="2">
      <c t="s" r="B2" s="2">
        <v>26</v>
      </c>
    </row>
    <row spans="1:2" r="3">
      <c t="s" r="A3" s="4">
        <v>198</v>
      </c>
      <c t="s" r="B3" s="4">
        <v>199</v>
      </c>
    </row>
    <row spans="1:2" r="4">
      <c t="s" r="A4" s="4">
        <v>200</v>
      </c>
    </row>
    <row spans="1:2" r="5">
      <c t="s" r="A5" s="4">
        <v>201</v>
      </c>
      <c t="s" r="B5" s="4">
        <v>202</v>
      </c>
    </row>
    <row spans="1:2" r="6">
      <c t="s" r="A6" s="4">
        <v>203</v>
      </c>
      <c t="s" r="B6" s="4">
        <v>204</v>
      </c>
    </row>
    <row spans="1:2" r="7">
      <c t="s" r="A7" s="4">
        <v>205</v>
      </c>
    </row>
    <row spans="1:2" r="8">
      <c t="s" r="A8" s="4">
        <v>201</v>
      </c>
      <c t="s" r="B8" s="4">
        <v>206</v>
      </c>
    </row>
    <row spans="1:2" r="9">
      <c t="s" r="A9" s="4">
        <v>203</v>
      </c>
      <c t="s" r="B9" s="4">
        <v>207</v>
      </c>
    </row>
    <row spans="1:2" r="10">
      <c t="s" r="A10" s="4">
        <v>208</v>
      </c>
    </row>
    <row spans="1:2" r="11">
      <c t="s" r="A11" s="4">
        <v>209</v>
      </c>
      <c t="s" r="B11"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1</v>
      </c>
      <c t="s" r="B1" s="2">
        <v>1</v>
      </c>
    </row>
    <row spans="1:2" r="2">
      <c t="s" r="B2" s="2">
        <v>26</v>
      </c>
    </row>
    <row spans="1:2" r="3">
      <c t="s" r="A3" s="3">
        <v>157</v>
      </c>
    </row>
    <row spans="1:2" r="4">
      <c t="s" r="A4" s="4">
        <v>158</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3</v>
      </c>
      <c t="s" r="B1" s="2">
        <v>1</v>
      </c>
    </row>
    <row spans="1:2" r="2">
      <c t="s" r="B2" s="2">
        <v>26</v>
      </c>
    </row>
    <row spans="1:2" r="3">
      <c t="s" r="A3" s="3">
        <v>165</v>
      </c>
    </row>
    <row spans="1:2" r="4">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6</v>
      </c>
      <c t="s" r="B1" s="2">
        <v>1</v>
      </c>
    </row>
    <row spans="1:2" r="2">
      <c t="s" r="B2" s="2">
        <v>26</v>
      </c>
    </row>
    <row spans="1:2" r="3">
      <c t="s" r="A3" s="3">
        <v>169</v>
      </c>
    </row>
    <row spans="1:2" r="4">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19</v>
      </c>
      <c t="s" r="B1" s="2">
        <v>26</v>
      </c>
      <c t="s" r="C1" s="2">
        <v>27</v>
      </c>
    </row>
    <row spans="1:3" r="2">
      <c t="s" r="A2" s="3">
        <v>131</v>
      </c>
    </row>
    <row spans="1:3" r="3">
      <c t="s" r="A3" s="4">
        <v>220</v>
      </c>
      <c t="n" r="B3" s="7">
        <v>265856</v>
      </c>
      <c t="n" r="C3" s="7">
        <v>261882</v>
      </c>
    </row>
    <row spans="1:3" r="4">
      <c t="s" r="A4" s="4">
        <v>221</v>
      </c>
      <c t="n" r="B4" s="6">
        <v>615311</v>
      </c>
      <c t="n" r="C4" s="6">
        <v>635972</v>
      </c>
    </row>
    <row spans="1:3" r="5">
      <c t="s" r="A5" s="4">
        <v>222</v>
      </c>
      <c t="n" r="B5" s="6">
        <v>881167</v>
      </c>
      <c t="n" r="C5" s="6">
        <v>897854</v>
      </c>
    </row>
    <row spans="1:3" r="6">
      <c t="s" r="A6" s="4">
        <v>223</v>
      </c>
      <c t="n" r="B6" s="6">
        <v>-375788</v>
      </c>
      <c t="n" r="C6" s="6">
        <v>-357830</v>
      </c>
    </row>
    <row spans="1:3" r="7">
      <c t="s" r="A7" s="4">
        <v>224</v>
      </c>
      <c t="n" r="B7" s="7">
        <v>505379</v>
      </c>
      <c t="n" r="C7" s="7">
        <v>5400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25</v>
      </c>
      <c t="s" r="B1" s="2">
        <v>1</v>
      </c>
    </row>
    <row spans="1:3" r="2">
      <c t="s" r="B2" s="2">
        <v>26</v>
      </c>
      <c t="s" r="C2" s="2">
        <v>75</v>
      </c>
    </row>
    <row spans="1:3" r="3">
      <c t="s" r="A3" s="3">
        <v>131</v>
      </c>
    </row>
    <row spans="1:3" r="4">
      <c t="s" r="A4" s="4">
        <v>226</v>
      </c>
      <c t="n" r="B4" s="7">
        <v>17958</v>
      </c>
      <c t="n" r="C4" s="7">
        <v>29979</v>
      </c>
    </row>
    <row spans="1:3" r="5">
      <c t="s" r="A5" s="4">
        <v>227</v>
      </c>
      <c t="n" r="B5" s="6">
        <v>-2442</v>
      </c>
      <c t="n" r="C5" s="6">
        <v>0</v>
      </c>
    </row>
    <row spans="1:3" r="6">
      <c t="s" r="A6" s="4">
        <v>228</v>
      </c>
      <c t="n" r="B6" s="6">
        <v>20661</v>
      </c>
    </row>
    <row spans="1:3" r="7">
      <c t="s" r="A7" s="4">
        <v>229</v>
      </c>
      <c t="n" r="B7" s="7">
        <v>3974</v>
      </c>
      <c t="n" r="C7" s="7">
        <v>448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20"/>
    <col customWidth="1" max="3" min="3" width="22"/>
    <col customWidth="1" max="4" min="4" width="21"/>
  </cols>
  <sheetData>
    <row spans="1:4" r="1">
      <c t="s" r="A1" s="1">
        <v>230</v>
      </c>
      <c t="s" r="B1" s="2">
        <v>231</v>
      </c>
    </row>
    <row spans="1:4" r="2">
      <c t="s" r="B2" s="2">
        <v>232</v>
      </c>
      <c t="s" r="C2" s="2">
        <v>233</v>
      </c>
      <c t="s" r="D2" s="2">
        <v>234</v>
      </c>
    </row>
    <row spans="1:4" r="3">
      <c t="s" r="A3" s="4">
        <v>235</v>
      </c>
      <c t="n" r="C3" s="7">
        <v>603000</v>
      </c>
      <c t="n" r="D3" s="7">
        <v>603000</v>
      </c>
    </row>
    <row spans="1:4" r="4">
      <c t="s" r="A4" s="4">
        <v>236</v>
      </c>
    </row>
    <row spans="1:4" r="5">
      <c t="s" r="A5" s="4">
        <v>237</v>
      </c>
      <c t="n" r="B5" s="6">
        <v>241199</v>
      </c>
    </row>
    <row spans="1:4" r="6">
      <c t="s" r="A6" s="4">
        <v>238</v>
      </c>
      <c t="n" r="C6" s="6">
        <v>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5</v>
      </c>
      <c t="s" r="B1" s="2">
        <v>26</v>
      </c>
      <c t="s" r="C1" s="2">
        <v>27</v>
      </c>
    </row>
    <row spans="1:3" r="2">
      <c t="s" r="A2" s="3">
        <v>66</v>
      </c>
    </row>
    <row spans="1:3" r="3">
      <c t="s" r="A3" s="4">
        <v>67</v>
      </c>
      <c t="n" r="B3" s="7">
        <v>375788</v>
      </c>
      <c t="n" r="C3" s="7">
        <v>357830</v>
      </c>
    </row>
    <row spans="1:3" r="4">
      <c t="s" r="A4" s="4">
        <v>68</v>
      </c>
      <c t="n" r="B4" s="7">
        <v>0</v>
      </c>
      <c t="n" r="C4" s="7">
        <v>0</v>
      </c>
    </row>
    <row spans="1:3" r="5">
      <c t="s" r="A5" s="4">
        <v>69</v>
      </c>
      <c t="n" r="B5" s="6">
        <v>50000000</v>
      </c>
      <c t="n" r="C5" s="6">
        <v>50000000</v>
      </c>
    </row>
    <row spans="1:3" r="6">
      <c t="s" r="A6" s="4">
        <v>70</v>
      </c>
      <c t="s" r="B6" s="4">
        <v>71</v>
      </c>
      <c t="n" r="C6" s="8">
        <v>0.001</v>
      </c>
    </row>
    <row spans="1:3" r="7">
      <c t="s" r="A7" s="4">
        <v>72</v>
      </c>
      <c t="n" r="B7" s="6">
        <v>9941477</v>
      </c>
      <c t="n" r="C7" s="6">
        <v>9412888</v>
      </c>
    </row>
    <row spans="1:3" r="8">
      <c t="s" r="A8" s="4">
        <v>73</v>
      </c>
      <c t="n" r="B8" s="6">
        <v>9941477</v>
      </c>
      <c t="n" r="C8" s="6">
        <v>94128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239</v>
      </c>
      <c t="s" r="B1" s="2">
        <v>26</v>
      </c>
      <c t="s" r="C1" s="2">
        <v>27</v>
      </c>
    </row>
    <row spans="1:3" r="2">
      <c t="s" r="A2" s="3">
        <v>138</v>
      </c>
    </row>
    <row spans="1:3" r="3">
      <c t="s" r="A3" s="4">
        <v>240</v>
      </c>
      <c t="n" r="B3" s="7">
        <v>681072</v>
      </c>
      <c t="n" r="C3" s="7">
        <v>584804</v>
      </c>
    </row>
    <row spans="1:3" r="4">
      <c t="s" r="A4" s="4">
        <v>241</v>
      </c>
      <c t="n" r="B4" s="6">
        <v>534255</v>
      </c>
      <c t="n" r="C4" s="6">
        <v>502500</v>
      </c>
    </row>
    <row spans="1:3" r="5">
      <c t="s" r="A5" s="4">
        <v>40</v>
      </c>
      <c t="n" r="B5" s="7">
        <v>1215327</v>
      </c>
      <c t="n" r="C5" s="7">
        <v>10873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r="A1" s="1">
        <v>242</v>
      </c>
      <c t="s" r="B1" s="2">
        <v>1</v>
      </c>
      <c t="s" r="C1" s="2">
        <v>243</v>
      </c>
    </row>
    <row spans="1:3" r="2">
      <c t="s" r="B2" s="2">
        <v>26</v>
      </c>
      <c t="s" r="C2" s="2">
        <v>27</v>
      </c>
    </row>
    <row spans="1:3" r="3">
      <c t="s" r="A3" s="4">
        <v>244</v>
      </c>
      <c t="n" r="B3" s="7">
        <v>98685</v>
      </c>
      <c t="n" r="C3" s="7">
        <v>81905</v>
      </c>
    </row>
    <row spans="1:3" r="4">
      <c t="s" r="A4" s="4">
        <v>240</v>
      </c>
      <c t="n" r="B4" s="6">
        <v>681072</v>
      </c>
      <c t="n" r="C4" s="6">
        <v>584804</v>
      </c>
    </row>
    <row spans="1:3" r="5">
      <c t="s" r="A5" s="4">
        <v>245</v>
      </c>
    </row>
    <row spans="1:3" r="6">
      <c t="s" r="A6" s="4">
        <v>244</v>
      </c>
      <c t="n" r="B6" s="6">
        <v>98865</v>
      </c>
      <c t="n" r="C6" s="6">
        <v>81905</v>
      </c>
    </row>
    <row spans="1:3" r="7">
      <c t="s" r="A7" s="4">
        <v>240</v>
      </c>
      <c t="n" r="B7" s="6">
        <v>534255</v>
      </c>
      <c t="n" r="C7" s="6">
        <v>502500</v>
      </c>
    </row>
    <row spans="1:3" r="8">
      <c t="s" r="A8" s="4">
        <v>246</v>
      </c>
      <c t="n" r="B8" s="6">
        <v>60000</v>
      </c>
      <c t="n" r="C8" s="6">
        <v>240000</v>
      </c>
    </row>
    <row spans="1:3" r="9">
      <c t="s" r="A9" s="4">
        <v>247</v>
      </c>
    </row>
    <row spans="1:3" r="10">
      <c t="s" r="A10" s="4">
        <v>240</v>
      </c>
      <c t="n" r="B10" s="6">
        <v>225000</v>
      </c>
      <c t="n" r="C10" s="6">
        <v>180000</v>
      </c>
    </row>
    <row spans="1:3" r="11">
      <c t="s" r="A11" s="4">
        <v>246</v>
      </c>
      <c t="n" r="B11" s="6">
        <v>45000</v>
      </c>
      <c t="n" r="C11" s="6">
        <v>180000</v>
      </c>
    </row>
    <row spans="1:3" r="12">
      <c t="s" r="A12" s="4">
        <v>248</v>
      </c>
    </row>
    <row spans="1:3" r="13">
      <c t="s" r="A13" s="4">
        <v>240</v>
      </c>
      <c t="n" r="B13" s="6">
        <v>225000</v>
      </c>
      <c t="n" r="C13" s="6">
        <v>180000</v>
      </c>
    </row>
    <row spans="1:3" r="14">
      <c t="s" r="A14" s="4">
        <v>246</v>
      </c>
      <c t="n" r="B14" s="7">
        <v>45000</v>
      </c>
      <c t="n" r="C14" s="7">
        <v>18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49</v>
      </c>
      <c t="s" r="B1" s="2">
        <v>26</v>
      </c>
      <c t="s" r="C1" s="2">
        <v>27</v>
      </c>
    </row>
    <row spans="1:3" r="2">
      <c t="s" r="A2" s="3">
        <v>146</v>
      </c>
    </row>
    <row spans="1:3" r="3">
      <c t="s" r="A3" s="4">
        <v>250</v>
      </c>
      <c t="n" r="B3" s="7">
        <v>61272</v>
      </c>
      <c t="n" r="C3" s="7">
        <v>60811</v>
      </c>
    </row>
    <row spans="1:3" r="4">
      <c t="s" r="A4" s="4">
        <v>251</v>
      </c>
      <c t="n" r="B4" s="6">
        <v>109000</v>
      </c>
      <c t="n" r="C4" s="6">
        <v>119500</v>
      </c>
    </row>
    <row spans="1:3" r="5">
      <c t="s" r="A5" s="4">
        <v>252</v>
      </c>
      <c t="n" r="B5" s="6">
        <v>0</v>
      </c>
      <c t="n" r="C5" s="6">
        <v>0</v>
      </c>
    </row>
    <row spans="1:3" r="6">
      <c t="s" r="A6" s="4">
        <v>253</v>
      </c>
      <c t="n" r="B6" s="6">
        <v>170272</v>
      </c>
      <c t="n" r="C6" s="6">
        <v>180311</v>
      </c>
    </row>
    <row spans="1:3" r="7">
      <c t="s" r="A7" s="4">
        <v>254</v>
      </c>
      <c t="n" r="B7" s="6">
        <v>-170272</v>
      </c>
      <c t="n" r="C7" s="6">
        <v>-180311</v>
      </c>
    </row>
    <row spans="1:3" r="8">
      <c t="s" r="A8" s="4">
        <v>255</v>
      </c>
      <c t="n" r="B8" s="7">
        <v>0</v>
      </c>
      <c t="n" r="C8"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r="A1" s="1">
        <v>256</v>
      </c>
      <c t="s" r="B1" s="2">
        <v>234</v>
      </c>
    </row>
    <row spans="1:2" r="2">
      <c t="s" r="A2" s="4">
        <v>257</v>
      </c>
      <c t="n" r="B2" s="7">
        <v>170272</v>
      </c>
    </row>
    <row spans="1:2" r="3">
      <c t="s" r="A3" s="4">
        <v>258</v>
      </c>
      <c t="n" r="B3" s="6">
        <v>0</v>
      </c>
    </row>
    <row spans="1:2" r="4">
      <c t="s" r="A4" s="4">
        <v>259</v>
      </c>
      <c t="n" r="B4" s="7">
        <v>1702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60</v>
      </c>
      <c t="s" r="B1" s="2">
        <v>26</v>
      </c>
      <c t="s" r="C1" s="2">
        <v>27</v>
      </c>
    </row>
    <row spans="1:3" r="2">
      <c t="s" r="A2" s="4">
        <v>250</v>
      </c>
      <c t="n" r="B2" s="7">
        <v>61272</v>
      </c>
      <c t="n" r="C2" s="7">
        <v>60811</v>
      </c>
    </row>
    <row spans="1:3" r="3">
      <c t="s" r="A3" s="4">
        <v>251</v>
      </c>
      <c t="n" r="B3" s="6">
        <v>109000</v>
      </c>
      <c t="n" r="C3" s="6">
        <v>119500</v>
      </c>
    </row>
    <row spans="1:3" r="4">
      <c t="s" r="A4" s="4">
        <v>261</v>
      </c>
    </row>
    <row spans="1:3" r="5">
      <c t="s" r="A5" s="4">
        <v>250</v>
      </c>
      <c t="n" r="B5" s="6">
        <v>50283</v>
      </c>
      <c t="n" r="C5" s="6">
        <v>50283</v>
      </c>
    </row>
    <row spans="1:3" r="6">
      <c t="s" r="A6" s="4">
        <v>262</v>
      </c>
    </row>
    <row spans="1:3" r="7">
      <c t="s" r="A7" s="4">
        <v>251</v>
      </c>
      <c t="n" r="B7" s="6">
        <v>50000</v>
      </c>
      <c t="n" r="C7" s="6">
        <v>50000</v>
      </c>
    </row>
    <row spans="1:3" r="8">
      <c t="s" r="A8" s="4">
        <v>263</v>
      </c>
    </row>
    <row spans="1:3" r="9">
      <c t="s" r="A9" s="4">
        <v>250</v>
      </c>
      <c t="n" r="B9" s="7">
        <v>10989</v>
      </c>
      <c t="n" r="C9" s="7">
        <v>109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64</v>
      </c>
      <c t="s" r="B1" s="2">
        <v>26</v>
      </c>
      <c t="s" r="C1" s="2">
        <v>27</v>
      </c>
    </row>
    <row spans="1:3" r="2">
      <c t="s" r="A2" s="4">
        <v>198</v>
      </c>
      <c t="n" r="B2" s="7">
        <v>262200</v>
      </c>
      <c t="n" r="C2" s="7">
        <v>194700</v>
      </c>
    </row>
    <row spans="1:3" r="3">
      <c t="s" r="A3" s="4">
        <v>265</v>
      </c>
    </row>
    <row spans="1:3" r="4">
      <c t="s" r="A4" s="4">
        <v>198</v>
      </c>
      <c t="n" r="B4" s="6">
        <v>97200</v>
      </c>
      <c t="n" r="C4" s="6">
        <v>29700</v>
      </c>
    </row>
    <row spans="1:3" r="5">
      <c t="s" r="A5" s="4">
        <v>266</v>
      </c>
    </row>
    <row spans="1:3" r="6">
      <c t="s" r="A6" s="4">
        <v>198</v>
      </c>
      <c t="n" r="B6" s="6">
        <v>165000</v>
      </c>
      <c t="n" r="C6" s="6">
        <v>165000</v>
      </c>
    </row>
    <row spans="1:3" r="7">
      <c t="s" r="A7" s="4">
        <v>267</v>
      </c>
    </row>
    <row spans="1:3" r="8">
      <c t="s" r="A8" s="4">
        <v>252</v>
      </c>
      <c t="n" r="B8" s="7">
        <v>0</v>
      </c>
      <c t="n" r="C8"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68</v>
      </c>
      <c t="s" r="B1" s="2">
        <v>234</v>
      </c>
    </row>
    <row spans="1:2" r="2">
      <c t="s" r="A2" s="4">
        <v>269</v>
      </c>
      <c t="n" r="B2" s="7">
        <v>262200</v>
      </c>
    </row>
    <row spans="1:2" r="3">
      <c t="s" r="A3" s="4">
        <v>259</v>
      </c>
      <c t="n" r="B3" s="7">
        <v>262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r="A1" s="1">
        <v>270</v>
      </c>
      <c t="s" r="B1" s="2">
        <v>1</v>
      </c>
    </row>
    <row spans="1:4" r="2">
      <c t="s" r="B2" s="2">
        <v>26</v>
      </c>
      <c t="s" r="C2" s="2">
        <v>75</v>
      </c>
      <c t="s" r="D2" s="2">
        <v>27</v>
      </c>
    </row>
    <row spans="1:4" r="3">
      <c t="s" r="A3" s="4">
        <v>49</v>
      </c>
      <c t="n" r="B3" s="7">
        <v>109000</v>
      </c>
      <c t="n" r="D3" s="7">
        <v>119500</v>
      </c>
    </row>
    <row spans="1:4" r="4">
      <c t="s" r="A4" s="4">
        <v>271</v>
      </c>
    </row>
    <row spans="1:4" r="5">
      <c t="s" r="A5" s="4">
        <v>49</v>
      </c>
      <c t="n" r="B5" s="6">
        <v>150000</v>
      </c>
      <c t="n" r="D5" s="6">
        <v>150000</v>
      </c>
    </row>
    <row spans="1:4" r="6">
      <c t="s" r="A6" s="4">
        <v>272</v>
      </c>
    </row>
    <row spans="1:4" r="7">
      <c t="s" r="A7" s="4">
        <v>49</v>
      </c>
      <c t="n" r="B7" s="6">
        <v>15000</v>
      </c>
      <c t="n" r="D7" s="6">
        <v>15000</v>
      </c>
    </row>
    <row spans="1:4" r="8">
      <c t="s" r="A8" s="4">
        <v>273</v>
      </c>
    </row>
    <row spans="1:4" r="9">
      <c t="s" r="A9" s="4">
        <v>274</v>
      </c>
      <c t="n" r="B9" s="6">
        <v>7500</v>
      </c>
      <c t="n" r="D9" s="6">
        <v>9000</v>
      </c>
    </row>
    <row spans="1:4" r="10">
      <c t="s" r="A10" s="4">
        <v>200</v>
      </c>
    </row>
    <row spans="1:4" r="11">
      <c t="s" r="A11" s="4">
        <v>274</v>
      </c>
      <c t="n" r="B11" s="6">
        <v>12200</v>
      </c>
      <c t="n" r="D11" s="6">
        <v>12200</v>
      </c>
    </row>
    <row spans="1:4" r="12">
      <c t="s" r="A12" s="4">
        <v>92</v>
      </c>
      <c t="n" r="B12" s="6">
        <v>305</v>
      </c>
      <c t="n" r="C12" s="7">
        <v>0</v>
      </c>
    </row>
    <row spans="1:4" r="13">
      <c t="s" r="A13" s="4">
        <v>275</v>
      </c>
      <c t="n" r="B13" s="6">
        <v>1104</v>
      </c>
      <c t="n" r="D13" s="6">
        <v>799</v>
      </c>
    </row>
    <row spans="1:4" r="14">
      <c t="s" r="A14" s="4">
        <v>205</v>
      </c>
    </row>
    <row spans="1:4" r="15">
      <c t="s" r="A15" s="4">
        <v>274</v>
      </c>
      <c t="n" r="B15" s="6">
        <v>10000</v>
      </c>
      <c t="n" r="D15" s="6">
        <v>10000</v>
      </c>
    </row>
    <row spans="1:4" r="16">
      <c t="s" r="A16" s="4">
        <v>92</v>
      </c>
      <c t="n" r="B16" s="6">
        <v>200</v>
      </c>
      <c t="n" r="C16" s="7">
        <v>0</v>
      </c>
    </row>
    <row spans="1:4" r="17">
      <c t="s" r="A17" s="4">
        <v>275</v>
      </c>
      <c t="n" r="B17" s="7">
        <v>559</v>
      </c>
      <c t="n" r="D17" s="7">
        <v>3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76</v>
      </c>
      <c t="s" r="B1" s="2">
        <v>26</v>
      </c>
      <c t="s" r="C1" s="2">
        <v>27</v>
      </c>
    </row>
    <row spans="1:3" r="2">
      <c t="s" r="A2" s="3">
        <v>153</v>
      </c>
    </row>
    <row spans="1:3" r="3">
      <c t="s" r="A3" s="4">
        <v>43</v>
      </c>
      <c t="n" r="B3" s="7">
        <v>38653</v>
      </c>
      <c t="n" r="C3" s="7">
        <v>389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277</v>
      </c>
      <c t="s" r="B1" s="2">
        <v>1</v>
      </c>
    </row>
    <row spans="1:3" r="2">
      <c t="s" r="B2" s="2">
        <v>26</v>
      </c>
      <c t="s" r="C2" s="2">
        <v>75</v>
      </c>
    </row>
    <row spans="1:3" r="3">
      <c t="s" r="A3" s="3">
        <v>278</v>
      </c>
    </row>
    <row spans="1:3" r="4">
      <c t="s" r="A4" s="4">
        <v>101</v>
      </c>
      <c t="n" r="B4" s="7">
        <v>-203862</v>
      </c>
      <c t="n" r="C4" s="7">
        <v>-124491</v>
      </c>
    </row>
    <row spans="1:3" r="5">
      <c t="s" r="A5" s="3">
        <v>279</v>
      </c>
    </row>
    <row spans="1:3" r="6">
      <c t="s" r="A6" s="4">
        <v>280</v>
      </c>
      <c t="n" r="B6" s="6">
        <v>9528026</v>
      </c>
      <c t="n" r="C6" s="6">
        <v>4952159</v>
      </c>
    </row>
    <row spans="1:3" r="7">
      <c t="s" r="A7" s="4">
        <v>281</v>
      </c>
      <c t="s" r="B7" s="4">
        <v>96</v>
      </c>
      <c t="s" r="C7" s="4">
        <v>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74</v>
      </c>
      <c t="s" r="B1" s="2">
        <v>1</v>
      </c>
    </row>
    <row spans="1:3" r="2">
      <c t="s" r="B2" s="2">
        <v>26</v>
      </c>
      <c t="s" r="C2" s="2">
        <v>75</v>
      </c>
    </row>
    <row spans="1:3" r="3">
      <c t="s" r="A3" s="3">
        <v>76</v>
      </c>
    </row>
    <row spans="1:3" r="4">
      <c t="s" r="A4" s="4">
        <v>77</v>
      </c>
      <c t="n" r="B4" s="7">
        <v>40613</v>
      </c>
      <c t="n" r="C4" s="7">
        <v>41748</v>
      </c>
    </row>
    <row spans="1:3" r="5">
      <c t="s" r="A5" s="4">
        <v>78</v>
      </c>
      <c t="n" r="B5" s="6">
        <v>214593</v>
      </c>
      <c t="n" r="C5" s="6">
        <v>377120</v>
      </c>
    </row>
    <row spans="1:3" r="6">
      <c t="s" r="A6" s="4">
        <v>79</v>
      </c>
      <c t="n" r="B6" s="6">
        <v>18090</v>
      </c>
      <c t="n" r="C6" s="6">
        <v>10945</v>
      </c>
    </row>
    <row spans="1:3" r="7">
      <c t="s" r="A7" s="4">
        <v>80</v>
      </c>
      <c t="n" r="B7" s="6">
        <v>273296</v>
      </c>
      <c t="n" r="C7" s="6">
        <v>429813</v>
      </c>
    </row>
    <row spans="1:3" r="8">
      <c t="s" r="A8" s="3">
        <v>81</v>
      </c>
    </row>
    <row spans="1:3" r="9">
      <c t="s" r="A9" s="4">
        <v>82</v>
      </c>
      <c t="n" r="B9" s="6">
        <v>29970</v>
      </c>
      <c t="n" r="C9" s="6">
        <v>28993</v>
      </c>
    </row>
    <row spans="1:3" r="10">
      <c t="s" r="A10" s="4">
        <v>83</v>
      </c>
      <c t="n" r="B10" s="6">
        <v>106903</v>
      </c>
      <c t="n" r="C10" s="6">
        <v>272406</v>
      </c>
    </row>
    <row spans="1:3" r="11">
      <c t="s" r="A11" s="4">
        <v>79</v>
      </c>
      <c t="n" r="B11" s="6">
        <v>0</v>
      </c>
      <c t="n" r="C11" s="6">
        <v>0</v>
      </c>
    </row>
    <row spans="1:3" r="12">
      <c t="s" r="A12" s="4">
        <v>84</v>
      </c>
      <c t="n" r="B12" s="6">
        <v>136873</v>
      </c>
      <c t="n" r="C12" s="6">
        <v>301399</v>
      </c>
    </row>
    <row spans="1:3" r="13">
      <c t="s" r="A13" s="4">
        <v>85</v>
      </c>
      <c t="n" r="B13" s="6">
        <v>136423</v>
      </c>
      <c t="n" r="C13" s="6">
        <v>128414</v>
      </c>
    </row>
    <row spans="1:3" r="14">
      <c t="s" r="A14" s="4">
        <v>86</v>
      </c>
      <c t="n" r="B14" s="6">
        <v>330833</v>
      </c>
      <c t="n" r="C14" s="6">
        <v>255849</v>
      </c>
    </row>
    <row spans="1:3" r="15">
      <c t="s" r="A15" s="4">
        <v>87</v>
      </c>
      <c t="n" r="B15" s="6">
        <v>-194410</v>
      </c>
      <c t="n" r="C15" s="6">
        <v>-127435</v>
      </c>
    </row>
    <row spans="1:3" r="16">
      <c t="s" r="A16" s="3">
        <v>88</v>
      </c>
    </row>
    <row spans="1:3" r="17">
      <c t="s" r="A17" s="4">
        <v>89</v>
      </c>
      <c t="n" r="B17" s="6">
        <v>0</v>
      </c>
      <c t="n" r="C17" s="6">
        <v>10000</v>
      </c>
    </row>
    <row spans="1:3" r="18">
      <c t="s" r="A18" s="4">
        <v>90</v>
      </c>
      <c t="n" r="B18" s="6">
        <v>-2442</v>
      </c>
      <c t="n" r="C18" s="6">
        <v>0</v>
      </c>
    </row>
    <row spans="1:3" r="19">
      <c t="s" r="A19" s="4">
        <v>91</v>
      </c>
      <c t="n" r="B19" s="6">
        <v>1731</v>
      </c>
      <c t="n" r="C19" s="6">
        <v>0</v>
      </c>
    </row>
    <row spans="1:3" r="20">
      <c t="s" r="A20" s="4">
        <v>92</v>
      </c>
      <c t="n" r="B20" s="6">
        <v>-8741</v>
      </c>
      <c t="n" r="C20" s="6">
        <v>-7056</v>
      </c>
    </row>
    <row spans="1:3" r="21">
      <c t="s" r="A21" s="4">
        <v>93</v>
      </c>
      <c t="n" r="B21" s="6">
        <v>-9452</v>
      </c>
      <c t="n" r="C21" s="6">
        <v>2944</v>
      </c>
    </row>
    <row spans="1:3" r="22">
      <c t="s" r="A22" s="4">
        <v>94</v>
      </c>
      <c t="n" r="B22" s="7">
        <v>-203862</v>
      </c>
      <c t="n" r="C22" s="7">
        <v>-124491</v>
      </c>
    </row>
    <row spans="1:3" r="23">
      <c t="s" r="A23" s="4">
        <v>95</v>
      </c>
      <c t="s" r="B23" s="4">
        <v>96</v>
      </c>
      <c t="s" r="C23" s="4">
        <v>97</v>
      </c>
    </row>
    <row spans="1:3" r="24">
      <c t="s" r="A24" s="4">
        <v>98</v>
      </c>
      <c t="n" r="B24" s="6">
        <v>9528026</v>
      </c>
      <c t="n" r="C24" s="6">
        <v>49521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spans="1:2" r="1">
      <c t="s" r="A1" s="1">
        <v>282</v>
      </c>
      <c t="s" r="B1" s="2">
        <v>1</v>
      </c>
    </row>
    <row spans="1:2" r="2">
      <c t="s" r="B2" s="2">
        <v>283</v>
      </c>
    </row>
    <row spans="1:2" r="3">
      <c t="s" r="A3" s="4">
        <v>284</v>
      </c>
    </row>
    <row spans="1:2" r="4">
      <c t="s" r="A4" s="4">
        <v>285</v>
      </c>
      <c t="n" r="B4" s="6">
        <v>50000</v>
      </c>
    </row>
    <row spans="1:2" r="5">
      <c t="s" r="A5" s="4">
        <v>286</v>
      </c>
    </row>
    <row spans="1:2" r="6">
      <c t="s" r="A6" s="4">
        <v>285</v>
      </c>
      <c t="n" r="B6" s="6">
        <v>65000</v>
      </c>
    </row>
    <row spans="1:2" r="7">
      <c t="s" r="A7" s="4">
        <v>287</v>
      </c>
      <c t="n" r="B7" s="7">
        <v>4000</v>
      </c>
    </row>
    <row spans="1:2" r="8">
      <c t="s" r="A8" s="4">
        <v>288</v>
      </c>
    </row>
    <row spans="1:2" r="9">
      <c t="s" r="A9" s="4">
        <v>287</v>
      </c>
      <c t="n" r="B9" s="7">
        <v>5000</v>
      </c>
    </row>
    <row spans="1:2" r="10">
      <c t="s" r="A10" s="4">
        <v>289</v>
      </c>
      <c t="n" r="B10" s="6">
        <v>10000</v>
      </c>
    </row>
    <row spans="1:2" r="11">
      <c t="s" r="A11" s="4">
        <v>290</v>
      </c>
    </row>
    <row spans="1:2" r="12">
      <c t="s" r="A12" s="4">
        <v>291</v>
      </c>
      <c t="n" r="B12" s="6">
        <v>72718</v>
      </c>
    </row>
    <row spans="1:2" r="13">
      <c t="s" r="A13" s="4">
        <v>292</v>
      </c>
    </row>
    <row spans="1:2" r="14">
      <c t="s" r="A14" s="4">
        <v>293</v>
      </c>
      <c t="n" r="B14" s="6">
        <v>363589</v>
      </c>
    </row>
    <row spans="1:2" r="15">
      <c t="s" r="A15" s="4">
        <v>294</v>
      </c>
    </row>
    <row spans="1:2" r="16">
      <c t="s" r="A16" s="4">
        <v>293</v>
      </c>
      <c t="n" r="B16" s="6">
        <v>50000</v>
      </c>
    </row>
    <row spans="1:2" r="17">
      <c t="s" r="A17" s="4">
        <v>295</v>
      </c>
    </row>
    <row spans="1:2" r="18">
      <c t="s" r="A18" s="4">
        <v>291</v>
      </c>
      <c t="n" r="B18" s="6">
        <v>1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296</v>
      </c>
      <c t="s" r="B1" s="2">
        <v>1</v>
      </c>
    </row>
    <row spans="1:3" r="2">
      <c t="s" r="B2" s="2">
        <v>26</v>
      </c>
      <c t="s" r="C2" s="2">
        <v>75</v>
      </c>
    </row>
    <row spans="1:3" r="3">
      <c t="s" r="A3" s="4">
        <v>214</v>
      </c>
      <c t="n" r="B3" s="7">
        <v>76500</v>
      </c>
      <c t="n" r="C3" s="7">
        <v>65703</v>
      </c>
    </row>
    <row spans="1:3" r="4">
      <c t="s" r="A4" s="4">
        <v>297</v>
      </c>
    </row>
    <row spans="1:3" r="5">
      <c t="s" r="A5" s="4">
        <v>214</v>
      </c>
      <c t="n" r="B5" s="6">
        <v>35536</v>
      </c>
      <c t="n" r="C5" s="6">
        <v>43777</v>
      </c>
    </row>
    <row spans="1:3" r="6">
      <c t="s" r="A6" s="4">
        <v>298</v>
      </c>
    </row>
    <row spans="1:3" r="7">
      <c t="s" r="A7" s="4">
        <v>214</v>
      </c>
      <c t="n" r="B7" s="6">
        <v>11324</v>
      </c>
      <c t="n" r="C7" s="6">
        <v>13081</v>
      </c>
    </row>
    <row spans="1:3" r="8">
      <c t="s" r="A8" s="4">
        <v>299</v>
      </c>
    </row>
    <row spans="1:3" r="9">
      <c t="s" r="A9" s="4">
        <v>214</v>
      </c>
      <c t="n" r="B9" s="6">
        <v>29308</v>
      </c>
      <c t="n" r="C9" s="6">
        <v>7300</v>
      </c>
    </row>
    <row spans="1:3" r="10">
      <c t="s" r="A10" s="4">
        <v>300</v>
      </c>
    </row>
    <row spans="1:3" r="11">
      <c t="s" r="A11" s="4">
        <v>214</v>
      </c>
      <c t="n" r="B11" s="7">
        <v>332</v>
      </c>
      <c t="n" r="C11" s="7">
        <v>15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spans="1:4" r="1">
      <c t="s" r="A1" s="1">
        <v>301</v>
      </c>
      <c t="s" r="B1" s="2">
        <v>1</v>
      </c>
    </row>
    <row spans="1:4" r="2">
      <c t="s" r="B2" s="2">
        <v>26</v>
      </c>
      <c t="s" r="C2" s="2">
        <v>75</v>
      </c>
      <c t="s" r="D2" s="2">
        <v>27</v>
      </c>
    </row>
    <row spans="1:4" r="3">
      <c t="s" r="A3" s="4">
        <v>302</v>
      </c>
      <c t="n" r="B3" s="7">
        <v>273296</v>
      </c>
      <c t="n" r="C3" s="7">
        <v>429813</v>
      </c>
    </row>
    <row spans="1:4" r="4">
      <c t="s" r="A4" s="4">
        <v>303</v>
      </c>
      <c t="n" r="B4" s="6">
        <v>136873</v>
      </c>
      <c t="n" r="C4" s="6">
        <v>301399</v>
      </c>
    </row>
    <row spans="1:4" r="5">
      <c t="s" r="A5" s="4">
        <v>101</v>
      </c>
      <c t="n" r="B5" s="6">
        <v>-203862</v>
      </c>
      <c t="n" r="C5" s="6">
        <v>-124491</v>
      </c>
    </row>
    <row spans="1:4" r="6">
      <c t="s" r="A6" s="4">
        <v>304</v>
      </c>
      <c t="n" r="B6" s="6">
        <v>1215540</v>
      </c>
      <c t="n" r="D6" s="7">
        <v>1212479</v>
      </c>
    </row>
    <row spans="1:4" r="7">
      <c t="s" r="A7" s="4">
        <v>305</v>
      </c>
    </row>
    <row spans="1:4" r="8">
      <c t="s" r="A8" s="4">
        <v>302</v>
      </c>
      <c t="n" r="B8" s="6">
        <v>40613</v>
      </c>
      <c t="n" r="C8" s="6">
        <v>41748</v>
      </c>
    </row>
    <row spans="1:4" r="9">
      <c t="s" r="A9" s="4">
        <v>303</v>
      </c>
      <c t="n" r="B9" s="6">
        <v>29970</v>
      </c>
      <c t="n" r="C9" s="6">
        <v>28993</v>
      </c>
    </row>
    <row spans="1:4" r="10">
      <c t="s" r="A10" s="4">
        <v>101</v>
      </c>
      <c t="n" r="B10" s="6">
        <v>32383</v>
      </c>
      <c t="n" r="C10" s="6">
        <v>9286</v>
      </c>
    </row>
    <row spans="1:4" r="11">
      <c t="s" r="A11" s="4">
        <v>304</v>
      </c>
      <c t="n" r="B11" s="6">
        <v>234982</v>
      </c>
      <c t="n" r="D11" s="6">
        <v>243134</v>
      </c>
    </row>
    <row spans="1:4" r="12">
      <c t="s" r="A12" s="4">
        <v>306</v>
      </c>
    </row>
    <row spans="1:4" r="13">
      <c t="s" r="A13" s="4">
        <v>302</v>
      </c>
      <c t="n" r="B13" s="6">
        <v>214593</v>
      </c>
      <c t="n" r="C13" s="6">
        <v>377120</v>
      </c>
    </row>
    <row spans="1:4" r="14">
      <c t="s" r="A14" s="4">
        <v>303</v>
      </c>
      <c t="n" r="B14" s="6">
        <v>106903</v>
      </c>
      <c t="n" r="C14" s="6">
        <v>272406</v>
      </c>
    </row>
    <row spans="1:4" r="15">
      <c t="s" r="A15" s="4">
        <v>101</v>
      </c>
      <c t="n" r="B15" s="6">
        <v>2349</v>
      </c>
      <c t="n" r="C15" s="6">
        <v>68158</v>
      </c>
    </row>
    <row spans="1:4" r="16">
      <c t="s" r="A16" s="4">
        <v>304</v>
      </c>
      <c t="n" r="B16" s="6">
        <v>99385</v>
      </c>
      <c t="n" r="D16" s="6">
        <v>76386</v>
      </c>
    </row>
    <row spans="1:4" r="17">
      <c t="s" r="A17" s="4">
        <v>307</v>
      </c>
    </row>
    <row spans="1:4" r="18">
      <c t="s" r="A18" s="4">
        <v>302</v>
      </c>
      <c t="n" r="B18" s="6">
        <v>18090</v>
      </c>
      <c t="n" r="C18" s="6">
        <v>10945</v>
      </c>
    </row>
    <row spans="1:4" r="19">
      <c t="s" r="A19" s="4">
        <v>303</v>
      </c>
      <c t="n" r="B19" s="6">
        <v>0</v>
      </c>
      <c t="n" r="C19" s="6">
        <v>0</v>
      </c>
    </row>
    <row spans="1:4" r="20">
      <c t="s" r="A20" s="4">
        <v>101</v>
      </c>
      <c t="n" r="B20" s="6">
        <v>-238594</v>
      </c>
      <c t="n" r="C20" s="7">
        <v>-201935</v>
      </c>
    </row>
    <row spans="1:4" r="21">
      <c t="s" r="A21" s="4">
        <v>304</v>
      </c>
      <c t="n" r="B21" s="7">
        <v>881173</v>
      </c>
      <c t="n" r="D21" s="7">
        <v>8929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6</v>
      </c>
      <c t="s" r="C2" s="2">
        <v>75</v>
      </c>
    </row>
    <row spans="1:3" r="3">
      <c t="s" r="A3" s="3">
        <v>100</v>
      </c>
    </row>
    <row spans="1:3" r="4">
      <c t="s" r="A4" s="4">
        <v>101</v>
      </c>
      <c t="n" r="B4" s="7">
        <v>-203862</v>
      </c>
      <c t="n" r="C4" s="7">
        <v>-124491</v>
      </c>
    </row>
    <row spans="1:3" r="5">
      <c t="s" r="A5" s="3">
        <v>102</v>
      </c>
    </row>
    <row spans="1:3" r="6">
      <c t="s" r="A6" s="4">
        <v>103</v>
      </c>
      <c t="n" r="B6" s="6">
        <v>17958</v>
      </c>
      <c t="n" r="C6" s="6">
        <v>29979</v>
      </c>
    </row>
    <row spans="1:3" r="7">
      <c t="s" r="A7" s="4">
        <v>104</v>
      </c>
      <c t="n" r="B7" s="6">
        <v>50000</v>
      </c>
      <c t="n" r="C7" s="6">
        <v>0</v>
      </c>
    </row>
    <row spans="1:3" r="8">
      <c t="s" r="A8" s="4">
        <v>90</v>
      </c>
      <c t="n" r="B8" s="6">
        <v>2442</v>
      </c>
      <c t="n" r="C8" s="6">
        <v>0</v>
      </c>
    </row>
    <row spans="1:3" r="9">
      <c t="s" r="A9" s="4">
        <v>91</v>
      </c>
      <c t="n" r="B9" s="6">
        <v>-1731</v>
      </c>
      <c t="n" r="C9" s="6">
        <v>0</v>
      </c>
    </row>
    <row spans="1:3" r="10">
      <c t="s" r="A10" s="3">
        <v>105</v>
      </c>
    </row>
    <row spans="1:3" r="11">
      <c t="s" r="A11" s="4">
        <v>30</v>
      </c>
      <c t="n" r="B11" s="6">
        <v>0</v>
      </c>
      <c t="n" r="C11" s="6">
        <v>3000</v>
      </c>
    </row>
    <row spans="1:3" r="12">
      <c t="s" r="A12" s="4">
        <v>35</v>
      </c>
      <c t="n" r="B12" s="6">
        <v>-6995</v>
      </c>
      <c t="n" r="C12" s="6">
        <v>2775</v>
      </c>
    </row>
    <row spans="1:3" r="13">
      <c t="s" r="A13" s="4">
        <v>106</v>
      </c>
      <c t="n" r="B13" s="6">
        <v>-6439</v>
      </c>
      <c t="n" r="C13" s="6">
        <v>5284</v>
      </c>
    </row>
    <row spans="1:3" r="14">
      <c t="s" r="A14" s="3">
        <v>107</v>
      </c>
    </row>
    <row spans="1:3" r="15">
      <c t="s" r="A15" s="4">
        <v>39</v>
      </c>
      <c t="n" r="B15" s="6">
        <v>-11102</v>
      </c>
      <c t="n" r="C15" s="6">
        <v>-46654</v>
      </c>
    </row>
    <row spans="1:3" r="16">
      <c t="s" r="A16" s="4">
        <v>40</v>
      </c>
      <c t="n" r="B16" s="6">
        <v>96268</v>
      </c>
      <c t="n" r="C16" s="6">
        <v>124716</v>
      </c>
    </row>
    <row spans="1:3" r="17">
      <c t="s" r="A17" s="4">
        <v>42</v>
      </c>
      <c t="n" r="B17" s="6">
        <v>8741</v>
      </c>
      <c t="n" r="C17" s="6">
        <v>7032</v>
      </c>
    </row>
    <row spans="1:3" r="18">
      <c t="s" r="A18" s="4">
        <v>43</v>
      </c>
      <c t="n" r="B18" s="6">
        <v>-249</v>
      </c>
      <c t="n" r="C18" s="6">
        <v>1130</v>
      </c>
    </row>
    <row spans="1:3" r="19">
      <c t="s" r="A19" s="4">
        <v>108</v>
      </c>
      <c t="n" r="B19" s="6">
        <v>31755</v>
      </c>
      <c t="n" r="C19" s="6">
        <v>60000</v>
      </c>
    </row>
    <row spans="1:3" r="20">
      <c t="s" r="A20" s="4">
        <v>109</v>
      </c>
      <c t="n" r="B20" s="6">
        <v>-23214</v>
      </c>
      <c t="n" r="C20" s="6">
        <v>62771</v>
      </c>
    </row>
    <row spans="1:3" r="21">
      <c t="s" r="A21" s="3">
        <v>110</v>
      </c>
    </row>
    <row spans="1:3" r="22">
      <c t="s" r="A22" s="4">
        <v>111</v>
      </c>
      <c t="n" r="B22" s="6">
        <v>18219</v>
      </c>
      <c t="n" r="C22" s="6">
        <v>0</v>
      </c>
    </row>
    <row spans="1:3" r="23">
      <c t="s" r="A23" s="4">
        <v>112</v>
      </c>
      <c t="n" r="B23" s="6">
        <v>-3974</v>
      </c>
      <c t="n" r="C23" s="6">
        <v>-44897</v>
      </c>
    </row>
    <row spans="1:3" r="24">
      <c t="s" r="A24" s="4">
        <v>113</v>
      </c>
      <c t="n" r="B24" s="6">
        <v>14245</v>
      </c>
      <c t="n" r="C24" s="6">
        <v>-44897</v>
      </c>
    </row>
    <row spans="1:3" r="25">
      <c t="s" r="A25" s="3">
        <v>114</v>
      </c>
    </row>
    <row spans="1:3" r="26">
      <c t="s" r="A26" s="4">
        <v>115</v>
      </c>
      <c t="n" r="B26" s="6">
        <v>19697</v>
      </c>
      <c t="n" r="C26" s="6">
        <v>8211</v>
      </c>
    </row>
    <row spans="1:3" r="27">
      <c t="s" r="A27" s="4">
        <v>116</v>
      </c>
      <c t="n" r="B27" s="6">
        <v>9000</v>
      </c>
      <c t="n" r="C27" s="6">
        <v>107500</v>
      </c>
    </row>
    <row spans="1:3" r="28">
      <c t="s" r="A28" s="4">
        <v>117</v>
      </c>
      <c t="n" r="B28" s="6">
        <v>17500</v>
      </c>
      <c t="n" r="C28" s="6">
        <v>0</v>
      </c>
    </row>
    <row spans="1:3" r="29">
      <c t="s" r="A29" s="4">
        <v>118</v>
      </c>
      <c t="n" r="B29" s="6">
        <v>-10500</v>
      </c>
      <c t="n" r="C29" s="6">
        <v>0</v>
      </c>
    </row>
    <row spans="1:3" r="30">
      <c t="s" r="A30" s="4">
        <v>119</v>
      </c>
      <c t="n" r="B30" s="6">
        <v>461</v>
      </c>
      <c t="n" r="C30" s="6">
        <v>-61487</v>
      </c>
    </row>
    <row spans="1:3" r="31">
      <c t="s" r="A31" s="4">
        <v>120</v>
      </c>
      <c t="n" r="B31" s="6">
        <v>36158</v>
      </c>
      <c t="n" r="C31" s="6">
        <v>54224</v>
      </c>
    </row>
    <row spans="1:3" r="32">
      <c t="s" r="A32" s="4">
        <v>121</v>
      </c>
      <c t="n" r="B32" s="6">
        <v>27189</v>
      </c>
      <c t="n" r="C32" s="6">
        <v>72098</v>
      </c>
    </row>
    <row spans="1:3" r="33">
      <c t="s" r="A33" s="4">
        <v>122</v>
      </c>
      <c t="n" r="B33" s="6">
        <v>31559</v>
      </c>
      <c t="n" r="C33" s="6">
        <v>46311</v>
      </c>
    </row>
    <row spans="1:3" r="34">
      <c t="s" r="A34" s="4">
        <v>123</v>
      </c>
      <c t="n" r="B34" s="6">
        <v>46311</v>
      </c>
      <c t="n" r="C34" s="6">
        <v>118409</v>
      </c>
    </row>
    <row spans="1:3" r="35">
      <c t="s" r="A35" s="3">
        <v>124</v>
      </c>
    </row>
    <row spans="1:3" r="36">
      <c t="s" r="A36" s="4">
        <v>45</v>
      </c>
      <c t="n" r="B36" s="6">
        <v>5000</v>
      </c>
      <c t="n" r="C36" s="6">
        <v>0</v>
      </c>
    </row>
    <row spans="1:3" r="37">
      <c t="s" r="A37" s="4">
        <v>125</v>
      </c>
      <c t="n" r="B37" s="7">
        <v>0</v>
      </c>
      <c t="n" r="C37"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6</v>
      </c>
      <c t="s" r="B1" s="2">
        <v>1</v>
      </c>
    </row>
    <row spans="1:2" r="2">
      <c t="s" r="B2" s="2">
        <v>26</v>
      </c>
    </row>
    <row spans="1:2" r="3">
      <c t="s" r="A3" s="3">
        <v>127</v>
      </c>
    </row>
    <row spans="1:2" r="4">
      <c t="s" r="A4" s="4">
        <v>128</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0</v>
      </c>
      <c t="s" r="B1" s="2">
        <v>1</v>
      </c>
    </row>
    <row spans="1:2" r="2">
      <c t="s" r="B2" s="2">
        <v>26</v>
      </c>
    </row>
    <row spans="1:2" r="3">
      <c t="s" r="A3" s="3">
        <v>131</v>
      </c>
    </row>
    <row spans="1:2" r="4">
      <c t="s" r="A4" s="4">
        <v>132</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4</v>
      </c>
      <c t="s" r="B1" s="2">
        <v>1</v>
      </c>
    </row>
    <row spans="1:2" r="2">
      <c t="s" r="B2" s="2">
        <v>26</v>
      </c>
    </row>
    <row spans="1:2" r="3">
      <c t="s" r="A3" s="3">
        <v>135</v>
      </c>
    </row>
    <row spans="1:2" r="4">
      <c t="s" r="A4" s="4">
        <v>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7</v>
      </c>
      <c t="s" r="B1" s="2">
        <v>1</v>
      </c>
    </row>
    <row spans="1:2" r="2">
      <c t="s" r="B2" s="2">
        <v>26</v>
      </c>
    </row>
    <row spans="1:2" r="3">
      <c t="s" r="A3" s="3">
        <v>138</v>
      </c>
    </row>
    <row spans="1:2" r="4">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1. Summary of Significant Accou</vt:lpstr>
      <vt:lpstr>2. Plant and Equipment, Net</vt:lpstr>
      <vt:lpstr>3. Land</vt:lpstr>
      <vt:lpstr>4. Accrued Expenses</vt:lpstr>
      <vt:lpstr>5. Related Party Transactions</vt:lpstr>
      <vt:lpstr>6. Notes Payable</vt:lpstr>
      <vt:lpstr>7. Convertible Notes Payable</vt:lpstr>
      <vt:lpstr>8. Payroll Taxes</vt:lpstr>
      <vt:lpstr>9. Net Loss Per Share</vt:lpstr>
      <vt:lpstr>10. Capital Stock</vt:lpstr>
      <vt:lpstr>11. Commitments and Contingenci</vt:lpstr>
      <vt:lpstr>12. Segment Reporting</vt:lpstr>
      <vt:lpstr>13. Subsequent Events</vt:lpstr>
      <vt:lpstr>1. Summary of Significant Acc19</vt:lpstr>
      <vt:lpstr>2. Plant and Equipment, Net (Ta</vt:lpstr>
      <vt:lpstr>4. Accrued Expenses (Tables)</vt:lpstr>
      <vt:lpstr>6. Notes Payable (Tables)</vt:lpstr>
      <vt:lpstr>7. Convertible Notes Payable (T</vt:lpstr>
      <vt:lpstr>9. Net Loss Per Share (Tables)</vt:lpstr>
      <vt:lpstr>11. Commitments and Contingen25</vt:lpstr>
      <vt:lpstr>12. Segment Reporting (Tables)</vt:lpstr>
      <vt:lpstr>2. Plant and Equipment, Net (De</vt:lpstr>
      <vt:lpstr>2. Plant and Equipment, Net (28</vt:lpstr>
      <vt:lpstr>3. Land (Details Narrative)</vt:lpstr>
      <vt:lpstr>4. Accrued Expenses (Details)</vt:lpstr>
      <vt:lpstr>5. Related Party Transactions (</vt:lpstr>
      <vt:lpstr>6. Notes Payable (Details - Not</vt:lpstr>
      <vt:lpstr>6. Notes Payable (Details - Pay</vt:lpstr>
      <vt:lpstr>6. Notes Payable (Details Narra</vt:lpstr>
      <vt:lpstr>7. Convertible Notes Payable (D</vt:lpstr>
      <vt:lpstr>7. Convertible Notes Payable 36</vt:lpstr>
      <vt:lpstr>7. Convertible Notes Payable 37</vt:lpstr>
      <vt:lpstr>8. Payroll Taxes (Details Narra</vt:lpstr>
      <vt:lpstr>9. Net Loss Per Share (Details)</vt:lpstr>
      <vt:lpstr>10. Capital Stock (Details Narr</vt:lpstr>
      <vt:lpstr>11. Commitments and Contingen41</vt:lpstr>
      <vt:lpstr>12. 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14:54:29Z</dcterms:created>
  <dcterms:modified xmlns:dcterms="http://purl.org/dc/terms/" xmlns:xsi="http://www.w3.org/2001/XMLSchema-instance" xsi:type="dcterms:W3CDTF">2016-12-05T14:54:29Z</dcterms:modified>
  <dc:title xmlns:dc="http://purl.org/dc/elements/1.1/">Untitled</dc:title>
  <dc:description xmlns:dc="http://purl.org/dc/elements/1.1/"/>
  <dc:subject xmlns:dc="http://purl.org/dc/elements/1.1/"/>
  <cp:keywords/>
  <cp:category/>
</cp:coreProperties>
</file>